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tatement of Shareholders' Equi"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Accounts and Notes Receivable" sheetId="10" state="visible" r:id="rId10"/>
    <sheet xmlns:r="http://schemas.openxmlformats.org/officeDocument/2006/relationships" name="Allowance for Doubtful Accounts" sheetId="11" state="visible" r:id="rId11"/>
    <sheet xmlns:r="http://schemas.openxmlformats.org/officeDocument/2006/relationships" name="Changes in Accumulated Other Co"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Other Intangible Asset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Dividend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arnings Per Common Share" sheetId="21" state="visible" r:id="rId21"/>
    <sheet xmlns:r="http://schemas.openxmlformats.org/officeDocument/2006/relationships" name="Other Contingencies"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Accounts and Notes Receivable (" sheetId="26" state="visible" r:id="rId26"/>
    <sheet xmlns:r="http://schemas.openxmlformats.org/officeDocument/2006/relationships" name="Allowance for Doubtful Accoun_2" sheetId="27" state="visible" r:id="rId27"/>
    <sheet xmlns:r="http://schemas.openxmlformats.org/officeDocument/2006/relationships" name="Changes in Accumulated Other 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Other Intangible Assets (Tables"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Dividends (Tables)" sheetId="34" state="visible" r:id="rId34"/>
    <sheet xmlns:r="http://schemas.openxmlformats.org/officeDocument/2006/relationships" name="Segment Information (Tables)" sheetId="35" state="visible" r:id="rId35"/>
    <sheet xmlns:r="http://schemas.openxmlformats.org/officeDocument/2006/relationships" name="Earnings Per Common Share (Tabl"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Revenue - Additional Informatio" sheetId="39" state="visible" r:id="rId39"/>
    <sheet xmlns:r="http://schemas.openxmlformats.org/officeDocument/2006/relationships" name="Revenue - Remaining Performance" sheetId="40" state="visible" r:id="rId40"/>
    <sheet xmlns:r="http://schemas.openxmlformats.org/officeDocument/2006/relationships" name="Accounts and Notes Receivable -" sheetId="41" state="visible" r:id="rId41"/>
    <sheet xmlns:r="http://schemas.openxmlformats.org/officeDocument/2006/relationships" name="Allowance for Doubtful Accoun_3" sheetId="42" state="visible" r:id="rId42"/>
    <sheet xmlns:r="http://schemas.openxmlformats.org/officeDocument/2006/relationships" name="Allowance for Doubtful Accoun_4" sheetId="43" state="visible" r:id="rId43"/>
    <sheet xmlns:r="http://schemas.openxmlformats.org/officeDocument/2006/relationships" name="Allowance for Doubtful Accoun_5" sheetId="44" state="visible" r:id="rId44"/>
    <sheet xmlns:r="http://schemas.openxmlformats.org/officeDocument/2006/relationships" name="Allowance for Doubtful Accoun_6" sheetId="45" state="visible" r:id="rId45"/>
    <sheet xmlns:r="http://schemas.openxmlformats.org/officeDocument/2006/relationships" name="Changes in Accumulated Other _3" sheetId="46" state="visible" r:id="rId46"/>
    <sheet xmlns:r="http://schemas.openxmlformats.org/officeDocument/2006/relationships" name="Changes in Accumulated Other _4" sheetId="47" state="visible" r:id="rId47"/>
    <sheet xmlns:r="http://schemas.openxmlformats.org/officeDocument/2006/relationships" name="Property and Equipment (Details" sheetId="48" state="visible" r:id="rId48"/>
    <sheet xmlns:r="http://schemas.openxmlformats.org/officeDocument/2006/relationships" name="Leases - Additional Information" sheetId="49" state="visible" r:id="rId49"/>
    <sheet xmlns:r="http://schemas.openxmlformats.org/officeDocument/2006/relationships" name="Leases - Components of Lease Ex" sheetId="50" state="visible" r:id="rId50"/>
    <sheet xmlns:r="http://schemas.openxmlformats.org/officeDocument/2006/relationships" name="Leases - Schedule of Future Min" sheetId="51" state="visible" r:id="rId51"/>
    <sheet xmlns:r="http://schemas.openxmlformats.org/officeDocument/2006/relationships" name="Other Intangible Assets - Addit" sheetId="52" state="visible" r:id="rId52"/>
    <sheet xmlns:r="http://schemas.openxmlformats.org/officeDocument/2006/relationships" name="Other Intangible Assets - Estim" sheetId="53" state="visible" r:id="rId53"/>
    <sheet xmlns:r="http://schemas.openxmlformats.org/officeDocument/2006/relationships" name="Fair Value Measurements - Addit" sheetId="54" state="visible" r:id="rId54"/>
    <sheet xmlns:r="http://schemas.openxmlformats.org/officeDocument/2006/relationships" name="Fair Value Measurements - Marke" sheetId="55" state="visible" r:id="rId55"/>
    <sheet xmlns:r="http://schemas.openxmlformats.org/officeDocument/2006/relationships" name="Fair Value Measurements - Mar_2" sheetId="56" state="visible" r:id="rId56"/>
    <sheet xmlns:r="http://schemas.openxmlformats.org/officeDocument/2006/relationships" name="Fair Value Measurements - Contr" sheetId="57" state="visible" r:id="rId57"/>
    <sheet xmlns:r="http://schemas.openxmlformats.org/officeDocument/2006/relationships" name="Share-Based Compensation - Summ" sheetId="58" state="visible" r:id="rId58"/>
    <sheet xmlns:r="http://schemas.openxmlformats.org/officeDocument/2006/relationships" name="Share-Based Compensation - Addi" sheetId="59" state="visible" r:id="rId59"/>
    <sheet xmlns:r="http://schemas.openxmlformats.org/officeDocument/2006/relationships" name="Share-Based Compensation - Su_2" sheetId="60" state="visible" r:id="rId60"/>
    <sheet xmlns:r="http://schemas.openxmlformats.org/officeDocument/2006/relationships" name="Share-Based Compensation - Assu" sheetId="61" state="visible" r:id="rId61"/>
    <sheet xmlns:r="http://schemas.openxmlformats.org/officeDocument/2006/relationships" name="Share-Based Compensation - Su_3" sheetId="62" state="visible" r:id="rId62"/>
    <sheet xmlns:r="http://schemas.openxmlformats.org/officeDocument/2006/relationships" name="Share-Based Compensation - Su_4" sheetId="63" state="visible" r:id="rId63"/>
    <sheet xmlns:r="http://schemas.openxmlformats.org/officeDocument/2006/relationships" name="Share-Based Compensation - As_2" sheetId="64" state="visible" r:id="rId64"/>
    <sheet xmlns:r="http://schemas.openxmlformats.org/officeDocument/2006/relationships" name="Share-Based Compensation - Defe" sheetId="65" state="visible" r:id="rId65"/>
    <sheet xmlns:r="http://schemas.openxmlformats.org/officeDocument/2006/relationships" name="Dividends - Additional Informat" sheetId="66" state="visible" r:id="rId66"/>
    <sheet xmlns:r="http://schemas.openxmlformats.org/officeDocument/2006/relationships" name="Dividends - Schedule of Dividen" sheetId="67" state="visible" r:id="rId67"/>
    <sheet xmlns:r="http://schemas.openxmlformats.org/officeDocument/2006/relationships" name="Dividends - Cash Dividends per " sheetId="68" state="visible" r:id="rId68"/>
    <sheet xmlns:r="http://schemas.openxmlformats.org/officeDocument/2006/relationships" name="Income Taxes (Details)" sheetId="69" state="visible" r:id="rId69"/>
    <sheet xmlns:r="http://schemas.openxmlformats.org/officeDocument/2006/relationships" name="Segment Information - Schedule " sheetId="70" state="visible" r:id="rId70"/>
    <sheet xmlns:r="http://schemas.openxmlformats.org/officeDocument/2006/relationships" name="Earnings Per Common Share - Sch" sheetId="71" state="visible" r:id="rId71"/>
    <sheet xmlns:r="http://schemas.openxmlformats.org/officeDocument/2006/relationships" name="Earnings Per Common Share - S_2" sheetId="72" state="visible" r:id="rId72"/>
    <sheet xmlns:r="http://schemas.openxmlformats.org/officeDocument/2006/relationships" name="Other Contingencies (Details)" sheetId="73" state="visible" r:id="rId73"/>
  </sheets>
  <definedNames/>
  <calcPr calcId="124519" fullCalcOnLoad="1"/>
</workbook>
</file>

<file path=xl/sharedStrings.xml><?xml version="1.0" encoding="utf-8"?>
<sst xmlns="http://schemas.openxmlformats.org/spreadsheetml/2006/main" uniqueCount="691">
  <si>
    <t>Cover Page - shares shares in Thousands</t>
  </si>
  <si>
    <t>3 Months Ended</t>
  </si>
  <si>
    <t>Mar. 31, 2020</t>
  </si>
  <si>
    <t>Apr. 23, 2020</t>
  </si>
  <si>
    <t>Cover [Abstract]</t>
  </si>
  <si>
    <t>Document Type</t>
  </si>
  <si>
    <t>10-Q</t>
  </si>
  <si>
    <t>Document Quarterly Report</t>
  </si>
  <si>
    <t>true</t>
  </si>
  <si>
    <t>Document Period End Date</t>
  </si>
  <si>
    <t>Mar. 31,
		2020</t>
  </si>
  <si>
    <t>Document Transition Report</t>
  </si>
  <si>
    <t>false</t>
  </si>
  <si>
    <t>Entity File Number</t>
  </si>
  <si>
    <t>0-12015</t>
  </si>
  <si>
    <t>Entity Registrant Name</t>
  </si>
  <si>
    <t>HEALTHCARE SERVICES GROUP, INC.</t>
  </si>
  <si>
    <t>Entity Incorporation, State Code</t>
  </si>
  <si>
    <t>PA</t>
  </si>
  <si>
    <t>I.R.S. Employer Identification No.</t>
  </si>
  <si>
    <t>23-2018365</t>
  </si>
  <si>
    <t>Entity Address, Address Line One</t>
  </si>
  <si>
    <t>3220 Tillman Drive</t>
  </si>
  <si>
    <t>Entity Address, Address Line Two</t>
  </si>
  <si>
    <t>Suite 300</t>
  </si>
  <si>
    <t>Entity Address, City or Town</t>
  </si>
  <si>
    <t>Bensalem</t>
  </si>
  <si>
    <t>Entity Address, State or Province</t>
  </si>
  <si>
    <t>Entity Address, Postal Zip Code</t>
  </si>
  <si>
    <t>19020</t>
  </si>
  <si>
    <t>City Area Code</t>
  </si>
  <si>
    <t>215</t>
  </si>
  <si>
    <t>Local Phone Number</t>
  </si>
  <si>
    <t>639-4274</t>
  </si>
  <si>
    <t>Title of 12(b) Security</t>
  </si>
  <si>
    <t>Common Stock, $.01 par value</t>
  </si>
  <si>
    <t>Trading Symbol</t>
  </si>
  <si>
    <t>HCS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31012</t>
  </si>
  <si>
    <t>Amendment Flag</t>
  </si>
  <si>
    <t>Document Fiscal Year Focus</t>
  </si>
  <si>
    <t>2019</t>
  </si>
  <si>
    <t>Document Fiscal Period Focus</t>
  </si>
  <si>
    <t>Q1</t>
  </si>
  <si>
    <t>Current Fiscal Year End Date</t>
  </si>
  <si>
    <t>--12-31</t>
  </si>
  <si>
    <t>Consolidated Balance Sheets - USD ($) $ in Thousands</t>
  </si>
  <si>
    <t>Dec. 31, 2019</t>
  </si>
  <si>
    <t>Current assets:</t>
  </si>
  <si>
    <t>Cash and cash equivalents</t>
  </si>
  <si>
    <t>Marketable securities, at fair value</t>
  </si>
  <si>
    <t>Accounts and notes receivable, less allowance for doubtful accounts of $87,453 and $45,726 as of March 31, 2020 and December 31, 2019, respectively</t>
  </si>
  <si>
    <t>Inventories and supplies</t>
  </si>
  <si>
    <t>Prepaid expenses and other assets</t>
  </si>
  <si>
    <t>Total current assets</t>
  </si>
  <si>
    <t>Property and equipment, net</t>
  </si>
  <si>
    <t>Goodwill</t>
  </si>
  <si>
    <t>Other intangible assets, less accumulated amortization of $20,342 and $19,300 as of March 31, 2020 and December 31, 2019, respectively</t>
  </si>
  <si>
    <t>Notes receivable — long–term portion, less allowance for doubtful accounts of $4,827 and $6,667 as of March 31, 2020 and December 31, 2019, respectively</t>
  </si>
  <si>
    <t>Deferred compensation funding, at fair value</t>
  </si>
  <si>
    <t>Deferred income taxes</t>
  </si>
  <si>
    <t>Total assets</t>
  </si>
  <si>
    <t>Current liabilities:</t>
  </si>
  <si>
    <t>Accounts payable</t>
  </si>
  <si>
    <t>Accrued payroll, accrued and withheld payroll taxes</t>
  </si>
  <si>
    <t>Other accrued expenses</t>
  </si>
  <si>
    <t>Borrowings under line of credit</t>
  </si>
  <si>
    <t>Income taxes payable</t>
  </si>
  <si>
    <t>Accrued insurance claims</t>
  </si>
  <si>
    <t>Total current liabilities</t>
  </si>
  <si>
    <t>Accrued insurance claims — long-term portion</t>
  </si>
  <si>
    <t>Deferred compensation liability</t>
  </si>
  <si>
    <t>Lease liability — long-term portion</t>
  </si>
  <si>
    <t>Commitments and contingencies (Note 15)</t>
  </si>
  <si>
    <t xml:space="preserve"> </t>
  </si>
  <si>
    <t>STOCKHOLDERS’ EQUITY:</t>
  </si>
  <si>
    <t>Common stock, $0.01 par value; 100,000 shares authorized; 75,725 and 75,557 shares issued, and 74,416 and 74,149 shares outstanding as of March 31, 2020 and December 31, 2019, respectively</t>
  </si>
  <si>
    <t>Additional paid-in capital</t>
  </si>
  <si>
    <t>Retained earnings</t>
  </si>
  <si>
    <t>Accumulated other comprehensive income, net of taxes</t>
  </si>
  <si>
    <t>Common stock in treasury, at cost, 1,309 and 1,408 shares as of March 31, 2020 and December 31, 2019, respectively</t>
  </si>
  <si>
    <t>Total stockholders’ equity</t>
  </si>
  <si>
    <t>Total liabilities and stockholders’ equity</t>
  </si>
  <si>
    <t>Consolidated Balance Sheets (Parenthetical) - USD ($) $ in Thousands</t>
  </si>
  <si>
    <t>Statement of Financial Position [Abstract]</t>
  </si>
  <si>
    <t>Allowance for doubtful accounts, current</t>
  </si>
  <si>
    <t>Accumulated amortization of other intangible assets</t>
  </si>
  <si>
    <t>Allowance for doubtful accounts, noncurrent</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Mar. 31, 2019</t>
  </si>
  <si>
    <t>Income Statement [Abstract]</t>
  </si>
  <si>
    <t>Revenues</t>
  </si>
  <si>
    <t>Operating costs and expenses:</t>
  </si>
  <si>
    <t>Costs of services provided</t>
  </si>
  <si>
    <t>Selling, general and administrative expense</t>
  </si>
  <si>
    <t>Other (expense) income:</t>
  </si>
  <si>
    <t>Investment and other income, net</t>
  </si>
  <si>
    <t>Interest expense</t>
  </si>
  <si>
    <t>Income before income taxes</t>
  </si>
  <si>
    <t>Income tax provision</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loss) gain on available-for-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Share-based compensation expense</t>
  </si>
  <si>
    <t>Amortization of premium on marketable securities</t>
  </si>
  <si>
    <t>Unrealized loss (gain) on deferred compensation fund investments</t>
  </si>
  <si>
    <t>Changes in operating assets and liabilities:</t>
  </si>
  <si>
    <t>Accounts and notes receivable</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Net cash used in investing activities</t>
  </si>
  <si>
    <t>Cash flows from financing activities:</t>
  </si>
  <si>
    <t>Dividends paid</t>
  </si>
  <si>
    <t>Reissuance of treasury stock pursuant to Dividend Reinvestment Plan</t>
  </si>
  <si>
    <t>Proceeds from the exercise of stock options</t>
  </si>
  <si>
    <t>Proceeds from short-term borrowings</t>
  </si>
  <si>
    <t>Payments of statutory withholding on net issuance of restricted stock units</t>
  </si>
  <si>
    <t>Net cash provided by (used in) financing activities</t>
  </si>
  <si>
    <t>Net change in cash and cash equivalents</t>
  </si>
  <si>
    <t>Cash and cash equivalents at beginning of the period</t>
  </si>
  <si>
    <t>Cash and cash equivalents at end of the period</t>
  </si>
  <si>
    <t>Consolidated Statements of Stockholders' Equity - USD ($) $ in Thousands</t>
  </si>
  <si>
    <t>Total</t>
  </si>
  <si>
    <t>Adjustment to adopt credit-loss guidance</t>
  </si>
  <si>
    <t>[1]</t>
  </si>
  <si>
    <t>Balance, January 1, 2020</t>
  </si>
  <si>
    <t>Common Stock</t>
  </si>
  <si>
    <t>Common StockBalance, January 1, 2020</t>
  </si>
  <si>
    <t>Additional Paid-in Capital</t>
  </si>
  <si>
    <t>Additional Paid-in CapitalBalance, January 1, 2020</t>
  </si>
  <si>
    <t>Accumulated Other Comprehensive Income, net of taxes</t>
  </si>
  <si>
    <t>Accumulated Other Comprehensive Income, net of taxesBalance, January 1, 2020</t>
  </si>
  <si>
    <t>Retained Earnings</t>
  </si>
  <si>
    <t>Retained EarningsAdjustment to adopt credit-loss guidance</t>
  </si>
  <si>
    <t>Retained EarningsBalance, January 1, 2020</t>
  </si>
  <si>
    <t>Treasury Stock</t>
  </si>
  <si>
    <t>Treasury StockBalance, January 1, 2020</t>
  </si>
  <si>
    <t>Balance (in shares) at Dec. 31, 2018</t>
  </si>
  <si>
    <t>Beginning balance at Dec. 31, 2018</t>
  </si>
  <si>
    <t>Net income for the period</t>
  </si>
  <si>
    <t>Unrealized loss on available-for-sale marketable securities, net of taxes</t>
  </si>
  <si>
    <t>Exercise of stock options and other stock-based compensation, net of shares tendered for payment (in shares)</t>
  </si>
  <si>
    <t>Exercise of stock options and other share-based compensation, net of shares tendered for payment</t>
  </si>
  <si>
    <t>Payment of statutory withholding on issuance of restricted stock and restricted stock units</t>
  </si>
  <si>
    <t>Share-based compensation expense — stock options, restricted stock and restricted stock units</t>
  </si>
  <si>
    <t>Treasury shares issued for Deferred Compensation Plan funding and redemptions</t>
  </si>
  <si>
    <t>Shares issued pursuant to Employee Stock Plan</t>
  </si>
  <si>
    <t>Dividends paid and accrued, $0.20 per share</t>
  </si>
  <si>
    <t>Shares issued pursuant to Dividend Reinvestment Plan</t>
  </si>
  <si>
    <t>Other (in shares)</t>
  </si>
  <si>
    <t>Other</t>
  </si>
  <si>
    <t>Balance (in shares) at Mar. 31, 2019</t>
  </si>
  <si>
    <t>Ending balance at Mar. 31, 2019</t>
  </si>
  <si>
    <t>Balance (in shares) at Dec. 31, 2019</t>
  </si>
  <si>
    <t>Beginning balance at Dec. 31, 2019</t>
  </si>
  <si>
    <t>Balance (in shares) at Mar. 31, 2020</t>
  </si>
  <si>
    <t>Ending balance at Mar. 31, 2020</t>
  </si>
  <si>
    <t>See Note 4—Allowance for Doubtful Accounts regarding the new credit-loss guidance</t>
  </si>
  <si>
    <t>Statement of Shareholders' Equity (Parenthetical) - $ / shares</t>
  </si>
  <si>
    <t>Statement of Stockholders' Equity [Abstract]</t>
  </si>
  <si>
    <t>Dividend paid and accrued (in dollars per share)</t>
  </si>
  <si>
    <t>Description of Business and Significant Accounting Policies</t>
  </si>
  <si>
    <t>Accounting Policies [Abstract]</t>
  </si>
  <si>
    <t>Note 1—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19 has been derived from the audited financial statements for the year ended December 31, 2019. These financial statements should be read in conjunction with the financial statements and notes thereto included in the Company’s Annual Report on Form 10-K for the year ended December 31, 2019. The results of operations for the three months ended March 31, 2020 are not necessarily indicative of the results that may be expected for any future period.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including the potential future effects of COVID-19. Management regularly evaluates this information to determine if it is necessary to update the basis for its estimates and to adjust for known changes. Principles of Consolidation The accompanying consolidated financial statements include the accounts of Healthcare Services Group, Inc. and its wholly-owned subsidiaries. All significant intercompany transactions and balances have been eliminated in consolidation. Cash and Cash Equivalents 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Accounts and Notes Receivable Accounts and notes receivable consist of Housekeeping and Dietary segment trade receivables from contracts with customers. The Company’s payment terms with customers for services provided are defined within each customer’s service agreement. All accounts receivables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and records an allowance for doubtful accounts representing an estimate of future expected credit loss. Refer to Note 3—Accounts and Notes Receivable herein for further information. Allowance for Doubtful Accounts The guidance under the Financial Accounting Standards Board ("FASB") Accounting Standards Codification subtopic 326 Credit Losses - Measurement of Credit Losses on Financial Instruments ("ASC 326") became effective and was adopted by the Company prospectively as of January 1, 2020. In adopting ASC 326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receivables. ASC 326 requires the recognition of credit losses that are expected based on existing accounts and notes receivable as compared to the incurred loss approach. Accordingly, credit losses under ASC 326 generally are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 Refer to Note 4—Allowance for Doubtful Accounts herein for further information. The cumulative effect of initially applying the new ASC 326 guidance to the consolidated financial statements on January 1, 2020 was as follows: Consolidated Statement of Financial Position December 31, 2019 Cumulative Impact from Adopting ASC 326 Guidance January 1, 2020 (in thousands) Assets Short-term accounts and notes receivable, less allowance for doubtful accounts $ 340,930 $ (41,100) $ 299,830 Notes receivable – long–term portion, less allowance for doubtful accounts $ 46,992 $ (1,136) $ 45,856 Allowance for doubtful accounts on short-term accounts and notes receivables $ (45,726) $ (41,100) $ (86,826) Allowance for doubtful accounts on long-term notes receivables $ (6,667) $ (1,136) $ (7,803) Deferred income taxes $ 20,364 $ 10,137 $ 30,501 Stockholders’ equity Retained earnings $ 195,455 $ (32,099) $ 163,356 Inventories and Supplies 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 Revenue Recognition The Company recognizes revenue from contracts with customers when or as the promised goods and services are provided to customers. Revenues are reported net of sales taxes that are collected from customers and remitted to taxing authorities. The guidance under the FASB Accounting Standards Codification subtopic 606 Revenue from Contracts with Customers ("ASC 606") requires the Company to recognize revenue as the promised goods and services within the terms of the Company’s contracts are performed and satisfied. The amount of revenue recognized by the Company is based on the consideration to which the Company is entitled in exchange for providing the contracted goods and services. The adoption of this standard did not have a material impact on the Company’s accounting for revenue earned relating to the Housekeeping and Dietary segments. The Company also did not recognize an opening adjustment to retained earnings as a result of the adoption of the standard. Refer to Note 2—Revenue herein for further information. Leases The guidance under FASB Accounting Standards Codification subtopic ASC 842 Leases (“ASC 842”) became effective and was adopted by the Company as of January 1, 2019, by applying a modified retrospective transition approach which resulted in the capitalization of the Company’s existing operating leases as of January 1, 2019. As such, the Company records assets and liabilities on the balance sheet to recognize the rights and obligations arising from leasing arrangements with contractual terms greater than 12 months, as permitted by U.S. GAAP.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As of March 31, 2020 and December 31, 2019, the Company was only the lessee of operating lease arrangements. Refer to Note 7—Leases herein for further information. Income Taxes 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 Earnings per Common Share 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 During the first quarter of 2020, the Company reviewed the carrying value of goodwill due to the events and circumstances surrounding the COVID-19 pandemic. No impairment loss on the Company’s intangible assets or goodwill during the three months ended March 31, 2020 was recorded as a result of such review. There was no impairment loss recognized on the Company’s intangible assets or goodwill during the three months ended March 31, 2019. Concentrations of Credit Risk The Company’s financial instruments that are subject to credit risk are cash and cash equivalents, marketable securities, deferred compensation funding and accounts and notes receivable. At March 31, 2020 and December 31, 2019, substantially all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realize the full effects of such programs until these laws are fully implemented and governmental agencies issue applicable regulations or guidance.</t>
  </si>
  <si>
    <t>Revenue</t>
  </si>
  <si>
    <t>Revenue from Contract with Customer [Abstract]</t>
  </si>
  <si>
    <t>Note 2—Revenue The Company presents its consolidated revenues disaggregated by reportable segment, as Management evaluates the nature, amount, timing and uncertainty of the Company’s revenues by segment. Refer to Note 13—Segment Information herein as well as the information below regarding the Company’s reportable segments. Housekeeping Housekeeping accounted for $224.3 million and $233.1 million of the Company’s consolidated revenues for the three months ended March 31, 2020 and 2019, respectively, which represented approximately 49.9% and 49.0% of the Company’s revenues in each respective period. The Housekeeping services include managing clients’ housekeeping departments, which are principally responsible for the cleaning, disinfecting and sanitizing of resident rooms and common areas of the clients’ facilities, as well as the laundering and processing of the bed linens, uniforms, resident personal clothing and other assorted linen items utilized at the clients’ facilities. Upon beginning service with a client facility, the Company will typically hire and train the employees previously employed by such facility and assign an on-site manager to supervise and train the front-line personnel and coordinate housekeeping services with other facility support functions in accordance with client requests. Such management personnel also oversee the execution of various cost and quality-control procedures including continuous training and employee evaluation. Dietary Dietary services accounted for $224.9 million and $243.0 million of the Company’s consolidated revenues for the three months ended March 31, 2020 and 2019, respectively, which represented approximately 50.1% and 51.0% of the Company’s revenues in each respective period. Dietary services consist of managing client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lients. Upon beginning service with a client facility, the Company will typically hire and train the employees previously employed by such facility and assign an on-site manager to supervise and train the front-line personnel and coordinate dietitian services with other facility support functions in accordance with client requests. Such management personnel also oversee the execution of various cost and quality-control procedures including continuous training and employee evaluation. Revenue Recognition All of the Company’s revenues are derived from contracts with customers. The Company accounts for revenue from contracts with customers in accordance with ASC 606, and as such, the Company recognizes revenue to depict the transfer of promised goods and services to customers in amounts that reflect the consideration to which the Company is entitled in exchange for those goods and services. The Company’s costs of obtaining contracts are not material. The Company performs services and provides goods in accordance with its contracts with its customers. Such contracts typically provide for a renewable one year service term, cancellable by either party upon 30 to 90 days’ notice, after an initial period of 60 to 120 days. A performance obligation is the unit of account under ASC 606 and is defined as a promise in a contract to transfer a distinct good or service to the customer. The Company’s Housekeeping and Dietary contracts relate to the provision of bundles of goods, services or both, which represent a series of distinct goods and services that are substantially the same and that have the same pattern of transfer to the customer.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lients’ facilities. In limited cases, the Company provides goods, services or both, before the execution of a written contract. In these cases, the Company defers the recognition of revenue until a contract is executed. The amount of such deferred revenue was not material as of March 31, 2020 and December 31, 2019. Additionally, substantially all such revenue amounts deferred as of December 31, 2019 were subsequently recognized as revenue during the three months ended March 31, 2020. The transaction price is the amount of consideration to which the Company is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or quantities consumed. The Company recognizes revenue related to such estimates only when the Company determines that there will not be a significant reversal in the amount of revenue recognized. The Company’s contracts generally do not contain significant financing components, as payment terms are less than one year. The Company allocates the transaction price to each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In some cases, the Company requires customers to pay in advance for goods and services to be provided. As of March 31, 2020 and December 31, 2019, the value of the contract liabilities associated with customer prepayments was not material. Additionally, substantially all such revenue amounts deferred as of December 31, 2019 were subsequently recognized as revenue during the three months ended March 31, 2020. Transaction Price Allocated to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of one year, with renewable one year service terms, cancellable by either party upon 30 to 90 days’ notice after an initial period of 60 to 120 days. At March 31, 2020, the Company had $612.9 million related to performance obligations that were unsatisfied or partially unsatisfied for which the Company expects to recognize revenue. The Company expects to recognize revenue on approximately 25.6% of the remaining performance obligations over the next 12 months, with the balance to be recognized thereafter. These amounts exclude variable consideration primarily related to performance obligations that consists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si>
  <si>
    <t>Accounts and Notes Receivable</t>
  </si>
  <si>
    <t>Receivables [Abstract]</t>
  </si>
  <si>
    <t>Note 3—Accounts and Notes Receivable The Company’s accounts and notes receivable balances consisted of the following as of March 31, 2020 and December 31, 2019: March 31, 2020 December 31, 2019 (in thousands) Short-term Accounts and notes receivable $ 391,257 $ 386,656 Allowance for doubtful accounts 1 (87,453) (45,726) Total net short-term accounts and notes receivable $ 303,804 $ 340,930 Long-term Notes receivable $ 54,293 $ 53,659 Allowance for doubtful accounts 1 (4,827) (6,667) Total net long-term notes receivable $ 49,466 $ 46,992 Total net accounts and notes receivable $ 353,270 $ 387,922 1. Effective January 1, 2020, the Company adopted ASC 326 and recorded a one-time adoption adjustment of $42.2 million The Company makes credit decisions on a case-by-case basis after reviewing a number of qualitative and quantitative factors related to the specific client as well as current industry variables that may impact that client. There are a variety of factors that impact a client’s ability to pay in accordance with the Company’s contracts. These factors include, but are not limited to, fluctuating census numbers, litigation costs and the client’s participation in programs funded by federal and state governmental agencies. Deviations in the timing or amounts of reimbursements under those programs can impact the client’s cash flows and its ability to make timely payments. However, the client’s obligation to pay the Company in accordance with the contracts are not contingent upon the client’s cash flow. Notwithstanding the Company’s efforts to minimize its credit risk exposure, the aforementioned factors, as well as other factors that impact client cash flows or ability to make timely payments, could have an indirect, yet material adverse effect on the Company’s results of operations and financial condition.</t>
  </si>
  <si>
    <t>Allowance for Doubtful Accounts</t>
  </si>
  <si>
    <t xml:space="preserve">Allowance for Doubtful Accounts On January 1, 2020 (the "adoption date"), the Company replaced its previous incurred loss impairment model for estimating credit losses on accounts and notes receivables with an expected loss model prepared in accordance with ASC 326. While the incurred loss impairment model had the Company recognize credit losses when it was probable that a loss had been incurred, ASC 326 requires the Company to estimate future expected credit losses on such instruments before an impairment may occur. On the adoption date the Company recorded an initial increase of $42.2 million to the Company's allowance for doubtful accounts, with an offset recorded as an opening adjustment to retained earnings. In making the Company’s credit evaluations, management considers the general collection risk associated with trends in the long-term care industry. The Company establishes credit limits through payment terms with customers, performs ongoing credit evaluations and monitors accounts on an aging schedule basis to minimize the risk of loss. Despite the Company’s efforts to minimize credit risk exposure, clients could be adversely affected if future industry trends, including those related to COVID-19, change in such a manner as to negatively impact their cash flows. The full effects of COVID-19 on the Company’s client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The Company evaluates its accounts and notes receivable for expected credit losses quarterly. Accounts receivables are evaluated based on internally developed credit quality indicators derived from the aging of receivables. Notes receivable are evaluated based on internally developed credit quality indicators derived from Management’s assessment of collection risk. The Company manages note receivable portfolios using a two tiered approach by disaggregating standard notes receivables, which are promissory notes in good standing, from those who have been identified by Management as having an elevated credit risk profile due to a trigger event such as bankruptcy. At the end of each period the Company sets a reserve for expected credit losses on standard notes receivable based on the Company’s historical loss rate. Notes receivable with an elevated risk profile, which are from customers who have filed bankruptcy, are subject to collections activity or are slow payers that are experiencing financial difficulties, are aggregated and evaluated to determine the total reserve for the class of receivable. The guidance in ASC 326 permits entities to make an accounting policy election not to measure an estimate for credit losses on accrued interest if those entities write-off accrued interest deemed uncollectible in a timely manner. The Company follows an income recognition policy on all interest earned on notes receivable. Under such policy the Company accounts for all notes receivable on a non-accrual basis and defers the recognition of any interest income until receipt of cash payments. This policy was established, recognizing the environment of the long-term care industry, and not because such notes receivable are necessarily impaired. Accordingly, the Company does not record a credit loss adjustment for accrued interest. For the three months ended March 31, 2020, the Company recognized $0.6 million in interest income from notes receivables. As part of the Company’s adoption of ASC 326, there are additional disclosures required to be made on a class of financing receivable basis. The following table presents the Company’s two tiers of notes receivable further disaggregated by year of origination as of March 31, 2020. The information is updated as of March 31, 2020: Notes Receivable Amortized Cost Basis by Origination Year 2020 2019 2018 2017 2016 Prior Total (in thousands) Notes Receivable Standard note receivable $ 6,810 $ 16,058 $ 17,745 $ 27,066 $ 1,989 $ 1,606 $ 71,274 Elevated risk note receivable $ — $ — $ 397 $ 5,511 $ — $ 2,457 $ 8,365 Current-period gross write-offs $ — $ — $ — $ — $ — $ — $ — Current-period recoveries — — — — — — — Current-period net write-offs $ — $ — $ — $ — $ — $ — $ — The following table provides information as to the status of payment on the Company’s notes receivable in the manner in which the Company evaluates credit risk amongst the portfolio: Age Analysis of Past-Due Note Receivable as of March 31, 2020 0-90 Days 91 - 180 Days Greater than 181 Days Total (in thousands) Notes Receivable Standard notes receivable $ 872 $ 531 $ 2,540 $ 3,943 Elevated risk notes receivable 804 532 5,399 6,735 $ 1,676 $ 1,063 $ 7,939 $ 10,678 The following table provides a summary of the changes in the Company’s allowance for doubtful accounts on a portfolio segment basis for the three months ended March 31, 2020: Allowance for doubtful accounts Portfolio Segment December 31, Cumulative effect of ASC 326 adoption 1 Write-Offs Bad Debt Expense March 31, (in thousands) Accounts receivable $ 39,903 $ 36,709 $ (4,409) $ 2,186 $ 74,389 Note receivable Standard notes receivable $ 6,667 $ 5,236 $ — $ (249) $ 11,654 Elevated risk notes receivable 5,823 291 — 123 6,237 Total notes receivable $ 12,490 $ 5,527 $ — $ (126) $ 17,891 Total accounts and notes receivable $ 52,393 $ 42,236 $ (4,409) $ 2,060 $ 92,280 </t>
  </si>
  <si>
    <t>Changes in Accumulated Other Comprehensive Income by Component</t>
  </si>
  <si>
    <t>Equity [Abstract]</t>
  </si>
  <si>
    <t xml:space="preserve">Note 5—Changes in Accumulated Other Comprehensive Income by Component Accumulated other comprehensive income consists of unrealized gains and losses from the Company’s available-for-sale marketable securities. The following table provides a summary of the changes in accumulated other comprehensive income for the three months ended March 31, 2020 and 2019: Unrealized Gains and Losses on Available-for-Sale Securities 1 Three Months Ended March 31, 2020 2019 (in thousands) Accumulated other comprehensive income — beginning balance $ 2,919 $ 158 Other comprehensive (loss) income before reclassifications (542) 1,419 Losses (Gains) reclassified from other comprehensive income 2 9 (3) Net current period other comprehensive (loss) income 3 (533) 1,416 Accumulated other comprehensive income — ending balance $ 2,386 $ 1,574 1. All amounts are net of tax 2. Realized gains and losses were recorded pre-tax under “Investment and other income” in the Consolidated Statements of Comprehensive Income. For the three months ended March 31, 2020, the Company recorded less than $0.1 million of realized losses from the sale of available-for-sale securities. For the three months ended March 31, 2019, the Company recorded less than $0.1 million of realized gains from the sale of available-for-sale securities. Refer to Note 9—Fair Value Measurements herein for further information. 3. For the three months ended March 31, 2020, the changes in other comprehensive income were net of a tax benefit of $0.1 million. For the three months ended March 31, 2019, the changes in other comprehensive income were net of a tax expense of $0.4 million. Amounts Reclassified from Accumulated Other Comprehensive Income 2020 2019 (in thousands) Three Months Ended March 31, (Losses) gains from the sale of available-for-sale securities $ (11) $ 4 Tax benefit (expense) 2 (1) Net (loss) gain reclassified from accumulated other comprehensive income $ (9) $ 3 </t>
  </si>
  <si>
    <t>Property and Equipment</t>
  </si>
  <si>
    <t>Property, Plant and Equipment [Abstract]</t>
  </si>
  <si>
    <t>Note 6—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March 31, 2020 and December 31, 2019: March 31, 2020 December 31, 2019 (in thousands) Housekeeping and Dietary equipment $ 23,070 $ 25,219 Computer hardware and software 9,384 12,769 Operating lease — right-of-use assets 1 23,221 21,176 Other 2 1,668 1,698 Total property and equipment, at cost 57,343 60,862 Less accumulated depreciation 28,333 32,042 Total property and equipment, net $ 29,010 $ 28,820 1. Upon the adoption of ASC 842 the Company recognized right-of-use assets pertaining to leases in Property and Equipment, net. 2. Includes furniture and fixtures, leasehold improvements and autos and trucks including auto leases.</t>
  </si>
  <si>
    <t>Leases</t>
  </si>
  <si>
    <t>Leases [Abstract]</t>
  </si>
  <si>
    <t xml:space="preserve">Note 7—Leases The Company recognizes ROU Assets and lease liabilities (“Lease Liabilities”) for automobiles, office buildings, IT equipment, and small storage units for the temporary storage of operational equipment. The Company’s leases have remaining lease terms ranging from less than 1 year to 10 years, and have extension options ranging from 1 year to 5 years. Most leases include the option to terminate the lease within 1 year. Upon adopting ASC 842, the Company made accounting policy elections using practical expedients offered under the guidance to combine lease and non-lease components within leasing arrangements and to recognize the payments associated with short-term leases in earnings on a straight-line basis over the lease term, with the cost associated with variable lease payments recognized when incurred. These accounting policy elections impact the value of the Company’s ROU Assets and Lease Liabilities. The value of the Company’s ROU Assets is determined as the non-depreciated fair value of its leasing arrangements and is recorded to Property and Equipment, net on the Company’s Consolidated Balance Sheets. The value of the Company’s Lease Liabilities is the present value of fixed lease payments not yet paid, discounted using either the rate implicit in the lease contract if that rate can be determined, or the Company’s incremental borrowing rate ("IBR") and is recorded in Other accrued expenses and Lease liability — long-term portion on the Company’s Consolidated Balance Sheets. Any future lease payments that are not fixed based on the terms of the lease contract, or fluctuate based on a factor other than an index or rate, are considered variable lease payments and are not included in the value of the Company’s ROU Assets or Lease Liabilities. The Company’s IBR is determined as the rate of interest that the Company would have to pay to borrow on a collateralized basis over a similar term an amount equal to the lease payments in a similar economic environment. Components of lease expense required by ASC 842 are presented below for the three months ended March 31, 2020 and 2019. Three Months Ended March 31 2020 2019 (in thousands) Lease cost Operating lease cost $ 1,355 $ 1,214 Short-term lease cost 129 221 Variable lease cost 146 153 Total lease cost $ 1,630 $ 1,588 Supplemental information required by ASC 842 is presented below for the three months ended March 31, 2020 and 2019. Quarter ended March 31, 2020 2019 (dollar amounts in thousands) Other information Cash paid for amounts included in the measurement of lease liabilities Operating cash flows from operating leases $ 1,380 $ 1,307 Weighted-average remaining lease term — operating leases 5.9 years 6.9 years Weighted-average discount rate — operating leases 4.7 % 4.7 % During the three months ended March 31, 2020 and 2019, the Company’s ROU Assets and Lease Liabilities were both reduced by $0.2 million and $0.1 million, respectively, due to lease cancellations which are accounted for as noncash transactions. The following is a schedule by calendar year of future minimum lease payments under operating leases that have remaining terms as of March 31, 2020: Period/Year Operating Leases (in thousands) April 1 to December 31, 2020 $ 4,131 2021 4,390 2022 3,137 2023 1,274 2024 1,295 2025 1,311 Thereafter 4,204 Total minimum lease payments $ 19,742 </t>
  </si>
  <si>
    <t>Other Intangible Assets</t>
  </si>
  <si>
    <t>Intangible Assets, Net (Excluding Goodwill) [Abstract]</t>
  </si>
  <si>
    <t>Note 8—Other Intangible Assets The Company’s other intangible assets consist of customer relationships which were obtained through acquisitions and are recorded at their fair values at the date of acquisition. Intangible assets with determinable lives are amortized on a straight-line basis over their estimated useful lives. The customer relationships have a weighted-average amortization period of approximately 10 years. The following table sets forth the estimated amortization expense for intangibles subject to amortization for the remainder of 2020, the following five fiscal years and thereafter: Period/Year Total Amortization Expense (in thousands) April 1 to December 31, 2020 $ 3,124 2021 $ 4,165 2022 $ 4,165 2023 $ 3,169 2024 $ 2,035 2025 $ 2,035 Thereafter $ 2,618 Amortization expense for the three months ended March 31, 2020 and 2019 was $1.0 million and $1.1 million, respectively.</t>
  </si>
  <si>
    <t>Fair Value Measurements</t>
  </si>
  <si>
    <t>Fair Value Disclosures [Abstract]</t>
  </si>
  <si>
    <t xml:space="preserve">Note 9—Fair Value Measurements The Company’s current assets and current liabilities are financial instruments and most of these items (other than marketable securities and inventor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three months ended March 31, 2020 and 2019, the Company recorded unrealized losses of $0.5 million and unrealized gains of $1.4 million on marketable securities, respectively. For the three months ended March 31, 2020 and 2019, the Company received total proceeds, less the amount of interest received, of $1.8 million and $3.5 million, respectively, from sales of available-for-sale municipal bonds. For the three months ended March 31, 2020 and 2019, these sales resulted in realized losses of less than $0.1 million and realized gains of less than $0.1 million, respectively, which were recorded in “Other income – Investment and other income, net” in the Consolidated Statements of Comprehensive Income. The basis for the sale of these securities was the specific identification of each bond sold during the period. The investments under the funded deferred compensation plan are accounted for as trading securities and unrealized gains or losses are included in earnings. The fair value of these investments are determined based on quoted market prices (Level 1). For the three months ended March 31, 2020 and 2019, the Company’s recognized unrealized losses of $5.8 million and unrealized gains of $3.4 million, respectively, related to equity securities still held at the respective reporting dates. The following tables provide fair value measurement information for the Company’s marketable securities and deferred compensation fund investments as of March 31, 2020 and December 31, 2019: As of March 31, 2020 Fair Value Measurement Using: Carrying Amount Total Fair Value Quoted Prices in Active Markets (Level 1) Significant Other Observable Inputs (Level 2) Significant Unobservable Inputs (Level 3) (in thousands) Financial Assets: Marketable securities Municipal bonds — available-for-sale $ 90,497 $ 90,497 $ — $ 90,497 $ — Deferred compensation fund Money Market 1 $ 1,152 $ 1,152 $ — $ 1,152 $ — Balanced and Lifestyle 8,250 8,250 8,250 — — Large Cap Growth 10,040 10,040 10,040 — — Small Cap Growth 2,935 2,935 2,935 — — Fixed Income 3,977 3,977 3,977 — — International 1,496 1,496 1,496 — — Mid Cap Growth 2,158 2,158 2,158 — — Deferred compensation fund $ 30,008 $ 30,008 $ 28,856 $ 1,152 $ — As of December 31, 2019 Fair Value Measurement Using: Carrying Total Fair Quoted Prices in Active Markets (Level 1) Significant Other Observable Inputs (Level 2) Significant Unobservable Inputs (Level 3) (in thousands) Financial Assets: Marketable securities Municipal bonds — available-for-sale $ 90,711 $ 90,711 $ — $ 90,711 $ — Deferred compensation fund Money Market 1 $ 2,625 $ 2,625 $ — $ 2,625 $ — Balanced and Lifestyle 10,294 10,294 10,294 — — Large Cap Growth 11,369 11,369 11,369 — — Small Cap Growth 4,120 4,120 4,120 — — Fixed Income 4,072 4,072 4,072 — — International 1,932 1,932 1,932 — — Mid Cap Growth 2,835 2,835 2,835 — — Deferred compensation fund $ 37,247 $ 37,247 $ 34,622 $ 2,625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March 31, 2020 Type of security: Municipal bonds — available-for-sale $ 87,477 $ 3,347 $ (327) $ 90,497 $ — Total debt securities $ 87,477 $ 3,347 $ (327) $ 90,497 $ — December 31, 2019 Type of security: Municipal bonds — available-for-sale $ 87,016 $ 3,695 $ — $ 90,711 $ — Total debt securities $ 87,016 $ 3,695 $ — $ 90,711 $ — The following table summarizes the contractual maturities of debt securities held at March 31, 2020 and December 31, 2019, which are classified as marketable securities in the Consolidated Balance Sheets: Municipal Bonds — Available-for-Sale Contractual maturity: March 31, 2020 December 31, 2019 (in thousands) Maturing in one year or less $ 1,133 $ 876 Maturing in second year through fifth year 21,489 16,071 Maturing in sixth year through tenth year 42,400 38,801 Maturing after ten years 25,475 34,963 Total debt securities $ 90,497 $ 90,711 </t>
  </si>
  <si>
    <t>Stock-Based Compensation</t>
  </si>
  <si>
    <t>Share-based Payment Arrangement [Abstract]</t>
  </si>
  <si>
    <t>Share-Based Compensation</t>
  </si>
  <si>
    <t>Note 10—Shared-Based Compensation The components of the Company’s shared-based compensation expense for the three months ended March 31, 2020 and 2019 are as follows: Three Months Ended March 31, 2020 2019 (in thousands) Stock options $ 521 $ 664 Restricted stock and restricted stock units 1,301 992 Employee Stock Purchase Plan 151 182 Total pre-tax share-based compensation expense charged against income 1 $ 1,973 $ 1,838 1. Share-based compensation expense is recorded in cost of services and selling, general and administrative expense in the Company’s Consolidated Statements of Comprehensive Income. At March 31, 2020, the unrecognized compensation cost related to unvested stock options and awards was $22.4 million. The weighted average period over which these awards will vest is approximately 3.4 years. 2012 Equity Incentive Plan The Company’s Second Amended and Restated 2012 Equity Incentive Plan (the “Plan”) provides that current or prospective officers, employees, non-employee directors and advisors can receive share-based awards such as stock options, restricted stock, restricted stock units and other stock awards. The Plan seeks to promote the highest level of performance by providing an economic interest in the long-term success of the Company. As of March 31, 2020, 3.1 million shares of common stock were reserved for issuance under the Plan, including 0.3 million shares available for future grant. No stock award will have a term in excess of 10 years. All awards granted under the Plan become vested and exercisable ratably over a five The Nominating, Compensation and Stock Option Committee of the Board of Directors is responsible for determining the terms of the grants in accordance with the Plan. Stock Options A summary of stock options outstanding under the Plan as of December 31, 2019 and changes during the three months ended March 31, 2020 is as follows: Stock Options Outstanding Number of Shares Weighted Average Exercise Price (in thousands) December 31, 2019 2,107 $ 32.99 Granted 210 $ 24.43 Exercised (92) $ 17.55 Forfeited (9) $ 37.64 Expired (12) $ 32.58 March 31, 2020 2,204 $ 32.80 The weighted average grant-date fair value of stock options granted during the three months ended March 31, 2020 and 2019 was $4.62 and $8.18 per common share, respectively. The total intrinsic value of stock options exercised during the three months ended March 31, 2020 and 2019 was $0.8 million and $0.9 million, respectively. The fair value of stock option awards granted in 2020 and 2019 was estimated on the date of grant using the Black-Scholes option valuation model with the following assumptions: Three Months Ended March 31, 2020 2019 Risk-free interest rate 1.8 % 2.5 % Weighted average expected life 6.6 years 5.7 years Expected volatility 26.5 % 22.6 % Dividend yield 3.2 % 1.9 % The following table summarizes other information about the stock options at March 31, 2020: March 31, 2020 (amounts in thousands, except per share data) Outstanding: Aggregate intrinsic value $ 1,340 Weighted average remaining contractual life 5.8 years Exercisable: Number of options 1,483 Weighted average exercise price $ 31.04 Aggregate intrinsic value $ 1,340 Weighted average remaining contractual life 4.6 years Restricted Stock Units and Restricted Stock The fair value of outstanding restricted stock units and restricted stock was determined based on the market price of the shares on the date of grant. During the three months ended March 31, 2020, the Company granted 0.3 million restricted stock units with a weighted average grant date fair value of $24.43 per unit. During the three months ended March 31, 2019, the Company granted 0.2 million restricted stock units with a weighted average grant date fair value of $40.49 per unit. During the three months ended March 31, 2020 and 2019, the Company did not grant any restricted stock. A summary of the outstanding restricted stock units and restricted stock as of December 31, 2019 and changes during the three months ended March 31, 2020 is as follows: Restricted Stock Units and Restricted Stock Number Weighted Average Grant Date Fair Value (in thousands) December 31, 2019 362 $ 43.24 Granted 307 $ 24.43 Vested (93) $ 42.30 Forfeited (8) $ 32.68 March 31, 2020 568 $ 33.36 Employee Stock Purchase Plan The Company’s Employee Stock Purchase Plan ("ESPP") is currently available through 2021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its common stock to its employees. Pursuant to such authorization, there are 2.1 million shares available for future grant at March 31, 2020. The expense associated with the options granted under the ESPP during the three months ended March 31, 2020 and 2019 was estimated on the date of grant using the Black-Scholes option valuation model with the following assumptions: Three Months Ended March 31, 2020 2019 Risk-free interest rate 1.6% 2.6% Weighted average expected life (years) 1.0 1.0 Expected volatility 42.0% 30.8% Dividend yield 3.3% 1.9% Deferred Compensation Plan The Company offers a Supplemental Executive Retirement Plan (“SERP”) for executives and certain key employees. The SERP allows participants to defer a portion of their earned income on a pre-tax basis and as of the last day of each plan year, each participant will be credited with a match of a portion of their deferral in the form of the Company’s common stock based on the then-current market value. Under the SERP, the Company is authorized to issue 1.0 million shares of its common stock to its employees. Pursuant to such authorization, the Company has 0.4 million shares available for future grant at March 31, 2020. At the time of issuance, such shares are accounted for at cost as treasury stock. The following table summarizes information about the SERP during the three months ended March 31, 2020 and 2019: Three Months Ended March 31, 2020 2019 (in thousands) SERP expense 1 $ 170 $ 169 Unrealized (loss) gain recorded in SERP liability account $ (5,728) $ 3,418 1. Both the SERP match and the deferrals are included in the selling, general and administrative caption in the Consolidated Statements of Comprehensive Income.</t>
  </si>
  <si>
    <t>Dividends</t>
  </si>
  <si>
    <t xml:space="preserve">Note 11—Dividends During the three months ended March 31, 2020, the Company paid regular quarterly cash dividends totaling approximately $15.0 million as follows: Quarter Ended March 31, 2020 Cash dividend paid per common share $ 0.20125 Total cash dividends paid $ 15,033 Record date February 28, 2020 Payment date March 27, 2020 Additionally, on April 21, 2020, the Company’s Board of Directors declared a regular quarterly cash dividend of $0.20250 per common share, which will be paid on June 26, 2020, to shareholders of record as of the close of business on May 22, 2020. Cash dividends declared for the periods presented were as follows: Three Months Ended March 31, 2020 2019 Cash dividends declared per common share 0.2025 0.1975 </t>
  </si>
  <si>
    <t>Income Taxes</t>
  </si>
  <si>
    <t>Income Tax Disclosure [Abstract]</t>
  </si>
  <si>
    <t xml:space="preserve">Note 12—Income Taxes The Company’s annual effective tax rate is impacted by the tax effects of option exercises and vested awards, which are treated as discrete items in the reporting period in which they occur, and therefore cannot be considered in the calculation of the estimated annual effective tax rate. The impact on the Company’s income tax provision through the three months ended March 31, 2020 for such discrete items was not material. Differences between the effective tax rate and the applicable U.S. federal statutory rate arise primarily from the effect of state and local income taxes, share-based compensation and tax credits available to the Company. The actual 2020 effective tax rate will likely vary from the estimate depending on the actual operating income earned with availability of tax credits and the exercise of stock options and vesting of share-based awards. The Company’s estimate for the 2020 effective tax rate has not been adjusted for any impacts related to COVID-19. The Company accounts for income taxes using the asset and liability method, which results in recognizing income tax expense based on the amount of income taxes payable or refundable for the current year. Additionally, the Company regularly evaluates the tax positions taken or expected to be taken resulting from financial statement recognition of certain items. Based on the evaluation, there are no significant uncertain tax positions requiring recognition in the Company’s financial statements. The evaluation was performed for the tax years ended December 31, 2016 through 2019 (with regard to U.S. federal income tax returns) and December 31, 2015 through 2019 (with regard to various state and local income tax returns), the tax years which remain subject to examination by major tax jurisdictions as of March 31, 2020. </t>
  </si>
  <si>
    <t>Segment Information</t>
  </si>
  <si>
    <t>Segment Reporting [Abstract]</t>
  </si>
  <si>
    <t>Note 13—Segment Information The Company manages and evaluates its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contrac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Three Months Ended March 31, 2020 2019 (in thousands) Revenues Housekeeping $ 224,293 $ 233,134 Dietary 224,857 242,977 Total $ 449,150 $ 476,111 Income before income taxes Housekeeping $ 23,941 $ 26,507 Dietary 14,329 15,425 Corporate and eliminations 1 (11,488) (30,040) Total $ 26,782 $ 11,892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t>
  </si>
  <si>
    <t>Earnings Per Common Share</t>
  </si>
  <si>
    <t>Earnings Per Share [Abstract]</t>
  </si>
  <si>
    <t xml:space="preserve">Note 14—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Three Months Ended March 31, 2020 2019 (in thousands) Weighted average number of common shares outstanding - basic 74,658 74,301 Effect of dilutive securities 1 109 418 Weighted average number of common shares outstanding - diluted 74,767 74,719 1. Certain outstanding equity awards are anti-dilutive and therefore were excluded from the calculation of the weighted average number of diluted common shares outstanding. Anti-dilutive outstanding equity awards under share based compensation plans were as follows: Three Months Ended March 31, 2020 2019 (in thousands) Anti-dilutive 2,090 1,146 </t>
  </si>
  <si>
    <t>Other Contingencies</t>
  </si>
  <si>
    <t>Commitments and Contingencies Disclosure [Abstract]</t>
  </si>
  <si>
    <t>Note 15—Other Contingencies Line of Credit At March 31, 2020, the Company had a $475 million bank line of credit on which to draw for general corporate purposes. Amounts drawn under the line of credit are payable upon demand and generally bear interest at a float rate, based on the Company’s leverage ratio, and starting at LIBOR plus 115 basis points (or if LIBOR becomes unavailable, the higher of the Overnight Bank Funding Rate, plus 50 basis points and the Prime Rate). As of March 31, 2020 and December 31, 2019 there were $50.0 million and $10.0 million in borrowings under the line of credit, respectively. The line of credit requires the Company to satisfy two financial covenants, with which the Company is in compliance as of March 31, 2020 and expects to remain in compliance. The line of credit expires on December 21, 2023. At March 31, 2020, the Company also had outstanding $64.9 million in irrevocable standby letters of credit, which relate to payment obligations under the Company’s insurance programs. In connection with the issuance of the letters of credit, the amount available under the line of credit was reduced by $64.9 million to $360.1 million at March 31, 2020. The letters of credit expire on January 2, 2021. Besides the $64.9 million letters of credit there are no other restrictions as to the amount which the Company can draw upon the $475 million line of credit.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As previously disclosed, the Securities and Exchange Commission (“SEC”) is conducting an investigation into the Company’s earnings per share (“EPS”) calculation practices. Following receipt of a letter from the SEC in November 2017 regarding its inquiry into those practices followed by a subpoena in March 2018, the Company authorized its outside counsel to conduct an internal investigation, under the direction of the Company’s Audit Committee, into matters related to the SEC subpoena. This investigation was completed in March 2019 and the Company continues to cooperate with the SEC’s investigation and document requests. On March 22, 2019, a putative shareholder class action lawsuit was filed against the Company and its Chief Executive Officer in the U.S. District Court for the Eastern District of Pennsylvania. The initial complaint, which was filed by a plaintiff purportedly on behalf of all purchasers of the Company’s securities between April 11, 2017 and March 4, 2019 (the "Class Period"), alleges violations of the federal securities laws in connection with the matters related to the Company’s EPS calculation practices. On September 17, 2019, the complaint was amended to, among other things, extend the Class Period to cover the period between April 8, 2014 and March 4, 2019, and to name additional individuals affiliated with the Company as defendants. The lead plaintiff seeks unspecified monetary damages and other relief on behalf of the plaintiff class. While the Company is vigorously defending against all litigation claims asserted, this litigation—along with the ongoing SEC investigation—could result in substantial costs to the Company and a diversion of the Company’s management’s attention and resources, which could harm its business. In addition, the uncertainty of the pending lawsuit or potential filing of additional lawsuits could lead to more volatility and a reduction in the Company’s stock price. At this time the Company is unable to reasonably estimate possible losses or form a judgment that an unfavorable outcome is either probable or remote. It is not currently possible to assess whether or not the outcome of these proceedings may have a material adverse effect on the Company. Government Regulations</t>
  </si>
  <si>
    <t>Subsequent Events</t>
  </si>
  <si>
    <t>Subsequent Events [Abstract]</t>
  </si>
  <si>
    <t>Note 16—Subsequent Events The Company evaluated all subsequent events through the filing date of this Form 10-Q. There were no events or transactions occurring during this subsequent reporting period which require recognition or additional disclosure in these financial statements.</t>
  </si>
  <si>
    <t>Description of Business and Significant Accounting Policies (Policies)</t>
  </si>
  <si>
    <t>Nature of Operations</t>
  </si>
  <si>
    <t>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its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 residents’ dietary needs.</t>
  </si>
  <si>
    <t>Unaudited Interim Financial Data</t>
  </si>
  <si>
    <t>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19 has been derived from the audited financial statements for the year ended December 31, 2019. These financial statements should be read in conjunction with the financial statements and notes thereto included in the Company’s Annual Report on Form 10-K for the year ended December 31, 2019. The results of operations for the three months ended March 31, 2020 are not necessarily indicative of the results that may be expected for any future period.</t>
  </si>
  <si>
    <t>Use of Estimates in Financial Statements</t>
  </si>
  <si>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including the potential future effects of COVID-19. Management regularly evaluates this information to determine if it is necessary to update the basis for its estimates and to adjust for known changes.</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Cash and Cash Equivalents</t>
  </si>
  <si>
    <t>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t>
  </si>
  <si>
    <t>Accounts and notes receivable consist of Housekeeping and Dietary segment trade receivables from contracts with customers. The Company’s payment terms with customers for services provided are defined within each customer’s service agreement. All accounts receivables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and records an allowance for doubtful accounts representing an estimate of future expected credit loss.</t>
  </si>
  <si>
    <t>Recent Accounting Pronouncements</t>
  </si>
  <si>
    <t xml:space="preserve">The guidance under the Financial Accounting Standards Board ("FASB") Accounting Standards Codification subtopic 326 Credit Losses - Measurement of Credit Losses on Financial Instruments ("ASC 326") became effective and was adopted by the Company prospectively as of January 1, 2020. In adopting ASC 326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receivables. ASC 326 requires the recognition of credit losses that are expected based on existing accounts and notes receivable as compared to the incurred loss approach. Accordingly, credit losses under ASC 326 generally are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 Refer to Note 4—Allowance for Doubtful Accounts herein for further information. The cumulative effect of initially applying the new ASC 326 guidance to the consolidated financial statements on January 1, 2020 was as follows: Consolidated Statement of Financial Position December 31, 2019 Cumulative Impact from Adopting ASC 326 Guidance January 1, 2020 (in thousands) Assets Short-term accounts and notes receivable, less allowance for doubtful accounts $ 340,930 $ (41,100) $ 299,830 Notes receivable – long–term portion, less allowance for doubtful accounts $ 46,992 $ (1,136) $ 45,856 Allowance for doubtful accounts on short-term accounts and notes receivables $ (45,726) $ (41,100) $ (86,826) Allowance for doubtful accounts on long-term notes receivables $ (6,667) $ (1,136) $ (7,803) Deferred income taxes $ 20,364 $ 10,137 $ 30,501 Stockholders’ equity Retained earnings $ 195,455 $ (32,099) $ 163,356 </t>
  </si>
  <si>
    <t>Inventories and Supplies</t>
  </si>
  <si>
    <t>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t>
  </si>
  <si>
    <t>Revenue Recognition</t>
  </si>
  <si>
    <t>The Company recognizes revenue from contracts with customers when or as the promised goods and services are provided to customers. Revenues are reported net of sales taxes that are collected from customers and remitted to taxing authorities. The guidance under the FASB Accounting Standards Codification subtopic 606 Revenue from Contracts with Customers</t>
  </si>
  <si>
    <t>The guidance under FASB Accounting Standards Codification subtopic ASC 842 Leases (“ASC 842”) became effective and was adopted by the Company as of January 1, 2019, by applying a modified retrospective transition approach which resulted in the capitalization of the Company’s existing operating leases as of January 1, 2019. As such, the Company records assets and liabilities on the balance sheet to recognize the rights and obligations arising from leasing arrangements with contractual terms greater than 12 months, as permitted by U.S. GAAP.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As of March 31, 2020 and December 31, 2019, the Company was only the lessee of operating lease arrangements.</t>
  </si>
  <si>
    <t>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t>
  </si>
  <si>
    <t>Earnings per Common Share</t>
  </si>
  <si>
    <t>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t>
  </si>
  <si>
    <t>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t>
  </si>
  <si>
    <t>Identifiable Intangible Assets and Goodwill</t>
  </si>
  <si>
    <t>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t>
  </si>
  <si>
    <t>Concentrations of Credit Risk</t>
  </si>
  <si>
    <t>The Company’s financial instruments that are subject to credit risk are cash and cash equivalents, marketable securities, deferred compensation funding and accounts and notes receivable. At March 31, 2020 and December 31, 2019, substantially all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lients are concentrated in the healthcare industry and are primarily providers of long-term care. The revenues of many of the Company’s clients are highly reliant on Medicare, Medicaid and third party payors’ reimbursement funding rates. New legislation or changes in existing regulations could directly impact the governmental reimbursement programs in which the clients participate. As a result, the Company may not realize the full effects of such programs until these laws are fully implemented and governmental agencies issue applicable regulations or guidance.</t>
  </si>
  <si>
    <t>Segments</t>
  </si>
  <si>
    <t>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t>
  </si>
  <si>
    <t>Description of Business and Significant Accounting Policies (Tables)</t>
  </si>
  <si>
    <t>Schedule of Cumulative Effect of Initially Applying New Guidance</t>
  </si>
  <si>
    <t xml:space="preserve">The cumulative effect of initially applying the new ASC 326 guidance to the consolidated financial statements on January 1, 2020 was as follows: Consolidated Statement of Financial Position December 31, 2019 Cumulative Impact from Adopting ASC 326 Guidance January 1, 2020 (in thousands) Assets Short-term accounts and notes receivable, less allowance for doubtful accounts $ 340,930 $ (41,100) $ 299,830 Notes receivable – long–term portion, less allowance for doubtful accounts $ 46,992 $ (1,136) $ 45,856 Allowance for doubtful accounts on short-term accounts and notes receivables $ (45,726) $ (41,100) $ (86,826) Allowance for doubtful accounts on long-term notes receivables $ (6,667) $ (1,136) $ (7,803) Deferred income taxes $ 20,364 $ 10,137 $ 30,501 Stockholders’ equity Retained earnings $ 195,455 $ (32,099) $ 163,356 The following table provides a summary of the changes in the Company’s allowance for doubtful accounts on a portfolio segment basis for the three months ended March 31, 2020: Allowance for doubtful accounts Portfolio Segment December 31, Cumulative effect of ASC 326 adoption 1 Write-Offs Bad Debt Expense March 31, (in thousands) Accounts receivable $ 39,903 $ 36,709 $ (4,409) $ 2,186 $ 74,389 Note receivable Standard notes receivable $ 6,667 $ 5,236 $ — $ (249) $ 11,654 Elevated risk notes receivable 5,823 291 — 123 6,237 Total notes receivable $ 12,490 $ 5,527 $ — $ (126) $ 17,891 Total accounts and notes receivable $ 52,393 $ 42,236 $ (4,409) $ 2,060 $ 92,280 </t>
  </si>
  <si>
    <t>Accounts and Notes Receivable (Tables)</t>
  </si>
  <si>
    <t>Schedule of Accounts and Notes Receivable</t>
  </si>
  <si>
    <t>The Company’s accounts and notes receivable balances consisted of the following as of March 31, 2020 and December 31, 2019: March 31, 2020 December 31, 2019 (in thousands) Short-term Accounts and notes receivable $ 391,257 $ 386,656 Allowance for doubtful accounts 1 (87,453) (45,726) Total net short-term accounts and notes receivable $ 303,804 $ 340,930 Long-term Notes receivable $ 54,293 $ 53,659 Allowance for doubtful accounts 1 (4,827) (6,667) Total net long-term notes receivable $ 49,466 $ 46,992 Total net accounts and notes receivable $ 353,270 $ 387,922 1. Effective January 1, 2020, the Company adopted ASC 326 and recorded a one-time adoption adjustment of $42.2 million</t>
  </si>
  <si>
    <t>Allowance for Doubtful Accounts (Tables)</t>
  </si>
  <si>
    <t>Notes Receivable Disaggregated by Vintage Year</t>
  </si>
  <si>
    <t xml:space="preserve">The following table presents the Company’s two tiers of notes receivable further disaggregated by year of origination as of March 31, 2020. The information is updated as of March 31, 2020: Notes Receivable Amortized Cost Basis by Origination Year 2020 2019 2018 2017 2016 Prior Total (in thousands) Notes Receivable Standard note receivable $ 6,810 $ 16,058 $ 17,745 $ 27,066 $ 1,989 $ 1,606 $ 71,274 Elevated risk note receivable $ — $ — $ 397 $ 5,511 $ — $ 2,457 $ 8,365 Current-period gross write-offs $ — $ — $ — $ — $ — $ — $ — Current-period recoveries — — — — — — — Current-period net write-offs $ — $ — $ — $ — $ — $ — $ — </t>
  </si>
  <si>
    <t>Age Analysis of Past-Due Note Receivable</t>
  </si>
  <si>
    <t xml:space="preserve">The following table provides information as to the status of payment on the Company’s notes receivable in the manner in which the Company evaluates credit risk amongst the portfolio: Age Analysis of Past-Due Note Receivable as of March 31, 2020 0-90 Days 91 - 180 Days Greater than 181 Days Total (in thousands) Notes Receivable Standard notes receivable $ 872 $ 531 $ 2,540 $ 3,943 Elevated risk notes receivable 804 532 5,399 6,735 $ 1,676 $ 1,063 $ 7,939 $ 10,678 </t>
  </si>
  <si>
    <t>Accounts Receivable, Allowance for Doubtful Accounts</t>
  </si>
  <si>
    <t xml:space="preserve">The following table provides a summary of the changes in the Company’s allowance for doubtful accounts on a portfolio segment basis for the three months ended March 31, 2020: Allowance for doubtful accounts Portfolio Segment December 31, Cumulative effect of ASC 326 adoption 1 Write-Offs Bad Debt Expense March 31, (in thousands) Accounts receivable $ 39,903 $ 36,709 $ (4,409) $ 2,186 $ 74,389 Note receivable Standard notes receivable $ 6,667 $ 5,236 $ — $ (249) $ 11,654 Elevated risk notes receivable 5,823 291 — 123 6,237 Total notes receivable $ 12,490 $ 5,527 $ — $ (126) $ 17,891 Total accounts and notes receivable $ 52,393 $ 42,236 $ (4,409) $ 2,060 $ 92,280 </t>
  </si>
  <si>
    <t>Changes in Accumulated Other Comprehensive Income by Component (Tables)</t>
  </si>
  <si>
    <t>Schedule of Accumulated Other Comprehensive Income</t>
  </si>
  <si>
    <t>The following table provides a summary of the changes in accumulated other comprehensive income for the three months ended March 31, 2020 and 2019: Unrealized Gains and Losses on Available-for-Sale Securities 1 Three Months Ended March 31, 2020 2019 (in thousands) Accumulated other comprehensive income — beginning balance $ 2,919 $ 158 Other comprehensive (loss) income before reclassifications (542) 1,419 Losses (Gains) reclassified from other comprehensive income 2 9 (3) Net current period other comprehensive (loss) income 3 (533) 1,416 Accumulated other comprehensive income — ending balance $ 2,386 $ 1,574 1. All amounts are net of tax 2. Realized gains and losses were recorded pre-tax under “Investment and other income” in the Consolidated Statements of Comprehensive Income. For the three months ended March 31, 2020, the Company recorded less than $0.1 million of realized losses from the sale of available-for-sale securities. For the three months ended March 31, 2019, the Company recorded less than $0.1 million of realized gains from the sale of available-for-sale securities. Refer to Note 9—Fair Value Measurements herein for further information. 3. For the three months ended March 31, 2020, the changes in other comprehensive income were net of a tax benefit of $0.1 million. For the three months ended March 31, 2019, the changes in other comprehensive income were net of a tax expense of $0.4 million.</t>
  </si>
  <si>
    <t>Reclassification out of Accumulated Other Comprehensive Income</t>
  </si>
  <si>
    <t xml:space="preserve">Amounts Reclassified from Accumulated Other Comprehensive Income 2020 2019 (in thousands) Three Months Ended March 31, (Losses) gains from the sale of available-for-sale securities $ (11) $ 4 Tax benefit (expense) 2 (1) Net (loss) gain reclassified from accumulated other comprehensive income $ (9) $ 3 </t>
  </si>
  <si>
    <t>Property and Equipment (Tables)</t>
  </si>
  <si>
    <t>Property, Plant and Equipment</t>
  </si>
  <si>
    <t>The following table sets forth the amounts of property and equipment by each class of depreciable asset as of March 31, 2020 and December 31, 2019: March 31, 2020 December 31, 2019 (in thousands) Housekeeping and Dietary equipment $ 23,070 $ 25,219 Computer hardware and software 9,384 12,769 Operating lease — right-of-use assets 1 23,221 21,176 Other 2 1,668 1,698 Total property and equipment, at cost 57,343 60,862 Less accumulated depreciation 28,333 32,042 Total property and equipment, net $ 29,010 $ 28,820 1. Upon the adoption of ASC 842 the Company recognized right-of-use assets pertaining to leases in Property and Equipment, net. 2. Includes furniture and fixtures, leasehold improvements and autos and trucks including auto leases.</t>
  </si>
  <si>
    <t>Leases (Tables)</t>
  </si>
  <si>
    <t>Components of Lease Expense</t>
  </si>
  <si>
    <t xml:space="preserve">Components of lease expense required by ASC 842 are presented below for the three months ended March 31, 2020 and 2019. Three Months Ended March 31 2020 2019 (in thousands) Lease cost Operating lease cost $ 1,355 $ 1,214 Short-term lease cost 129 221 Variable lease cost 146 153 Total lease cost $ 1,630 $ 1,588 </t>
  </si>
  <si>
    <t>Supplemental Information Required by ASC 842</t>
  </si>
  <si>
    <t>Supplemental information required by ASC 842 is presented below for the three months ended March 31, 2020 and 2019. Quarter ended March 31, 2020 2019 (dollar amounts in thousands) Other information Cash paid for amounts included in the measurement of lease liabilities Operating cash flows from operating leases $ 1,380 $ 1,307 Weighted-average remaining lease term — operating leases 5.9 years 6.9 years Weighted-average discount rate — operating leases 4.7 % 4.7 %</t>
  </si>
  <si>
    <t>Schedule of Future Minimum Lease Payments</t>
  </si>
  <si>
    <t xml:space="preserve">The following is a schedule by calendar year of future minimum lease payments under operating leases that have remaining terms as of March 31, 2020: Period/Year Operating Leases (in thousands) April 1 to December 31, 2020 $ 4,131 2021 4,390 2022 3,137 2023 1,274 2024 1,295 2025 1,311 Thereafter 4,204 Total minimum lease payments $ 19,742 </t>
  </si>
  <si>
    <t>Other Intangible Assets (Tables)</t>
  </si>
  <si>
    <t>Estimated Amortization Expense For Intangibles Subject To Amortization</t>
  </si>
  <si>
    <t xml:space="preserve">The following table sets forth the estimated amortization expense for intangibles subject to amortization for the remainder of 2020, the following five fiscal years and thereafter: Period/Year Total Amortization Expense (in thousands) April 1 to December 31, 2020 $ 3,124 2021 $ 4,165 2022 $ 4,165 2023 $ 3,169 2024 $ 2,035 2025 $ 2,035 Thereafter $ 2,618 </t>
  </si>
  <si>
    <t>Fair Value Measurements (Tables)</t>
  </si>
  <si>
    <t>The following tables provide fair value measurement information for the Company’s marketable securities and deferred compensation fund investments as of March 31, 2020 and December 31, 2019: As of March 31, 2020 Fair Value Measurement Using: Carrying Amount Total Fair Value Quoted Prices in Active Markets (Level 1) Significant Other Observable Inputs (Level 2) Significant Unobservable Inputs (Level 3) (in thousands) Financial Assets: Marketable securities Municipal bonds — available-for-sale $ 90,497 $ 90,497 $ — $ 90,497 $ — Deferred compensation fund Money Market 1 $ 1,152 $ 1,152 $ — $ 1,152 $ — Balanced and Lifestyle 8,250 8,250 8,250 — — Large Cap Growth 10,040 10,040 10,040 — — Small Cap Growth 2,935 2,935 2,935 — — Fixed Income 3,977 3,977 3,977 — — International 1,496 1,496 1,496 — — Mid Cap Growth 2,158 2,158 2,158 — — Deferred compensation fund $ 30,008 $ 30,008 $ 28,856 $ 1,152 $ — As of December 31, 2019 Fair Value Measurement Using: Carrying Total Fair Quoted Prices in Active Markets (Level 1) Significant Other Observable Inputs (Level 2) Significant Unobservable Inputs (Level 3) (in thousands) Financial Assets: Marketable securities Municipal bonds — available-for-sale $ 90,711 $ 90,711 $ — $ 90,711 $ — Deferred compensation fund Money Market 1 $ 2,625 $ 2,625 $ — $ 2,625 $ — Balanced and Lifestyle 10,294 10,294 10,294 — — Large Cap Growth 11,369 11,369 11,369 — — Small Cap Growth 4,120 4,120 4,120 — — Fixed Income 4,072 4,072 4,072 — — International 1,932 1,932 1,932 — — Mid Cap Growth 2,835 2,835 2,835 — — Deferred compensation fund $ 37,247 $ 37,247 $ 34,622 $ 2,625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t>
  </si>
  <si>
    <t>Marketable Debt Securities</t>
  </si>
  <si>
    <t xml:space="preserve">Amortized Cost Gross Unrealized Gains Gross Unrealized Losses Estimated Fair Value Other-than-temporary Impairments (in thousands) March 31, 2020 Type of security: Municipal bonds — available-for-sale $ 87,477 $ 3,347 $ (327) $ 90,497 $ — Total debt securities $ 87,477 $ 3,347 $ (327) $ 90,497 $ — December 31, 2019 Type of security: Municipal bonds — available-for-sale $ 87,016 $ 3,695 $ — $ 90,711 $ — Total debt securities $ 87,016 $ 3,695 $ — $ 90,711 $ — </t>
  </si>
  <si>
    <t>Contractual Maturities of Available for Sale Investments</t>
  </si>
  <si>
    <t xml:space="preserve">The following table summarizes the contractual maturities of debt securities held at March 31, 2020 and December 31, 2019, which are classified as marketable securities in the Consolidated Balance Sheets: Municipal Bonds — Available-for-Sale Contractual maturity: March 31, 2020 December 31, 2019 (in thousands) Maturing in one year or less $ 1,133 $ 876 Maturing in second year through fifth year 21,489 16,071 Maturing in sixth year through tenth year 42,400 38,801 Maturing after ten years 25,475 34,963 Total debt securities $ 90,497 $ 90,711 </t>
  </si>
  <si>
    <t>Share-Based Compensation (Tables)</t>
  </si>
  <si>
    <t>Schedule of Stock-based Compensation Expense</t>
  </si>
  <si>
    <t xml:space="preserve">The components of the Company’s shared-based compensation expense for the three months ended March 31, 2020 and 2019 are as follows: Three Months Ended March 31, 2020 2019 (in thousands) Stock options $ 521 $ 664 Restricted stock and restricted stock units 1,301 992 Employee Stock Purchase Plan 151 182 Total pre-tax share-based compensation expense charged against income 1 $ 1,973 $ 1,838 </t>
  </si>
  <si>
    <t>Summary of Other Information of Stock Option Plans</t>
  </si>
  <si>
    <t xml:space="preserve">A summary of stock options outstanding under the Plan as of December 31, 2019 and changes during the three months ended March 31, 2020 is as follows: Stock Options Outstanding Number of Shares Weighted Average Exercise Price (in thousands) December 31, 2019 2,107 $ 32.99 Granted 210 $ 24.43 Exercised (92) $ 17.55 Forfeited (9) $ 37.64 Expired (12) $ 32.58 March 31, 2020 2,204 $ 32.80 </t>
  </si>
  <si>
    <t>Assumption For Fair Value of Options Granted</t>
  </si>
  <si>
    <t>The fair value of stock option awards granted in 2020 and 2019 was estimated on the date of grant using the Black-Scholes option valuation model with the following assumptions: Three Months Ended March 31, 2020 2019 Risk-free interest rate 1.8 % 2.5 % Weighted average expected life 6.6 years 5.7 years Expected volatility 26.5 % 22.6 % Dividend yield 3.2 % 1.9 %</t>
  </si>
  <si>
    <t>Summarized Information of Stock Options Outstanding</t>
  </si>
  <si>
    <t>The following table summarizes other information about the stock options at March 31, 2020: March 31, 2020 (amounts in thousands, except per share data) Outstanding: Aggregate intrinsic value $ 1,340 Weighted average remaining contractual life 5.8 years Exercisable: Number of options 1,483 Weighted average exercise price $ 31.04 Aggregate intrinsic value $ 1,340 Weighted average remaining contractual life 4.6 years</t>
  </si>
  <si>
    <t>Summary of Outstanding Restricted Stock Units and Restricted Stock</t>
  </si>
  <si>
    <t xml:space="preserve">A summary of the outstanding restricted stock units and restricted stock as of December 31, 2019 and changes during the three months ended March 31, 2020 is as follows: Restricted Stock Units and Restricted Stock Number Weighted Average Grant Date Fair Value (in thousands) December 31, 2019 362 $ 43.24 Granted 307 $ 24.43 Vested (93) $ 42.30 Forfeited (8) $ 32.68 March 31, 2020 568 $ 33.36 </t>
  </si>
  <si>
    <t>Options Granted Estimated Expense Valuation Assumptions</t>
  </si>
  <si>
    <t>The expense associated with the options granted under the ESPP during the three months ended March 31, 2020 and 2019 was estimated on the date of grant using the Black-Scholes option valuation model with the following assumptions: Three Months Ended March 31, 2020 2019 Risk-free interest rate 1.6% 2.6% Weighted average expected life (years) 1.0 1.0 Expected volatility 42.0% 30.8% Dividend yield 3.3% 1.9%</t>
  </si>
  <si>
    <t>Summary of ESPP Annual Offerings</t>
  </si>
  <si>
    <t>The following table summarizes information about the SERP during the three months ended March 31, 2020 and 2019: Three Months Ended March 31, 2020 2019 (in thousands) SERP expense 1 $ 170 $ 169 Unrealized (loss) gain recorded in SERP liability account $ (5,728) $ 3,418 1. Both the SERP match and the deferrals are included in the selling, general and administrative caption in the Consolidated Statements of Comprehensive Income.</t>
  </si>
  <si>
    <t>Dividends (Tables)</t>
  </si>
  <si>
    <t>Schedule of Dividends Payable</t>
  </si>
  <si>
    <t>During the three months ended March 31, 2020, the Company paid regular quarterly cash dividends totaling approximately $15.0 million as follows: Quarter Ended March 31, 2020 Cash dividend paid per common share $ 0.20125 Total cash dividends paid $ 15,033 Record date February 28, 2020 Payment date March 27, 2020</t>
  </si>
  <si>
    <t>Schedule of Dividends Payable on Outstanding Weighted Average Number of Basic Common Shares</t>
  </si>
  <si>
    <t xml:space="preserve">Cash dividends declared for the periods presented were as follows: Three Months Ended March 31, 2020 2019 Cash dividends declared per common share 0.2025 0.1975 </t>
  </si>
  <si>
    <t>Segment Information (Tables)</t>
  </si>
  <si>
    <t>Schedule of Information of Reportable Segments</t>
  </si>
  <si>
    <t>Three Months Ended March 31, 2020 2019 (in thousands) Revenues Housekeeping $ 224,293 $ 233,134 Dietary 224,857 242,977 Total $ 449,150 $ 476,111 Income before income taxes Housekeeping $ 23,941 $ 26,507 Dietary 14,329 15,425 Corporate and eliminations 1 (11,488) (30,040) Total $ 26,782 $ 11,892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t>
  </si>
  <si>
    <t>Earnings Per Common Share (Tables)</t>
  </si>
  <si>
    <t>Schedule of Weighted Average Number of Shares</t>
  </si>
  <si>
    <t xml:space="preserve">The table below reconciles the weighted-average basic and diluted common shares outstanding: Three Months Ended March 31, 2020 2019 (in thousands) Weighted average number of common shares outstanding - basic 74,658 74,301 Effect of dilutive securities 1 109 418 Weighted average number of common shares outstanding - diluted 74,767 74,719 </t>
  </si>
  <si>
    <t>Schedule Anti-dilutive Outstanding Equity Awards Under Share Based Compensation Plans</t>
  </si>
  <si>
    <t xml:space="preserve">Anti-dilutive outstanding equity awards under share based compensation plans were as follows: Three Months Ended March 31, 2020 2019 (in thousands) Anti-dilutive 2,090 1,146 </t>
  </si>
  <si>
    <t>Description of Business and Significant Accounting Policies (Details)</t>
  </si>
  <si>
    <t>Mar. 31, 2020USD ($)financial_institutionsegment</t>
  </si>
  <si>
    <t>Mar. 31, 2019USD ($)</t>
  </si>
  <si>
    <t>Dec. 31, 2019financial_institution</t>
  </si>
  <si>
    <t>Schedule of Accounting Policies [Line Items]</t>
  </si>
  <si>
    <t>Renewal term</t>
  </si>
  <si>
    <t>1 year</t>
  </si>
  <si>
    <t>Number of reportable segments | segment</t>
  </si>
  <si>
    <t>Amortization period of inventories and supplies</t>
  </si>
  <si>
    <t>24 months</t>
  </si>
  <si>
    <t>Goodwill and intangible asset impairment</t>
  </si>
  <si>
    <t>Number of financial institutions holding cash and cash equivalents and marketable securities | financial_institution</t>
  </si>
  <si>
    <t>Minimum</t>
  </si>
  <si>
    <t>Cancellation notice period</t>
  </si>
  <si>
    <t>30 days</t>
  </si>
  <si>
    <t>Initial period preceding cancellation notice</t>
  </si>
  <si>
    <t>60 days</t>
  </si>
  <si>
    <t>Revenue, Performance Obligation, Payment Terms</t>
  </si>
  <si>
    <t>Maximum</t>
  </si>
  <si>
    <t>90 days</t>
  </si>
  <si>
    <t>120 days</t>
  </si>
  <si>
    <t>3 years</t>
  </si>
  <si>
    <t>Description of Business and Significant Accounting Policies - Schedule of Cumulative Effect of Initially Applying New Guidance (Details) - USD ($) $ in Thousands</t>
  </si>
  <si>
    <t>Jan. 01, 2020</t>
  </si>
  <si>
    <t>Assets</t>
  </si>
  <si>
    <t>Short-term accounts and notes receivable, less allowance for doubtful accounts</t>
  </si>
  <si>
    <t>Notes receivable – long–term portion, less allowance for doubtful accounts</t>
  </si>
  <si>
    <t>Allowance for doubtful accounts on short-term accounts and notes receivables</t>
  </si>
  <si>
    <t>Allowance for doubtful accounts on long-term notes receivables</t>
  </si>
  <si>
    <t>Stockholders’ equity</t>
  </si>
  <si>
    <t>Cumulative Impact from Adopting ASC 326 Guidance</t>
  </si>
  <si>
    <t>Revenue - Additional Information (Details) - USD ($)</t>
  </si>
  <si>
    <t>Disaggregation of Revenue [Line Items]</t>
  </si>
  <si>
    <t>Contract liabilities</t>
  </si>
  <si>
    <t>Description of timing</t>
  </si>
  <si>
    <t>The Company’s contracts with customers typically provide for an initial term of one year, with renewable one year service terms, cancellable by either party upon 30 to 90 days’ notice after an initial period of 60 to 120 days.At March 31, 2020, the Company had $612.9 million related to performance obligations that were unsatisfied or partially unsatisfied for which the Company expects to recognize revenue. The Company expects to recognize revenue on approximately 25.6% of the remaining performance obligations over the next 12 months, with the balance to be recognized thereafter. These amounts exclude variable consideration primarily related to performance obligations that consists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si>
  <si>
    <t>Housekeeping</t>
  </si>
  <si>
    <t>Percent of revenue</t>
  </si>
  <si>
    <t>49.90%</t>
  </si>
  <si>
    <t>49.00%</t>
  </si>
  <si>
    <t>Dietary</t>
  </si>
  <si>
    <t>50.10%</t>
  </si>
  <si>
    <t>51.00%</t>
  </si>
  <si>
    <t>Revenue - Remaining Performance Obligation (Details) $ in Millions</t>
  </si>
  <si>
    <t>Mar. 31, 2020USD ($)</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percent</t>
  </si>
  <si>
    <t>25.60%</t>
  </si>
  <si>
    <t>Revenue, remaining performance obligation period</t>
  </si>
  <si>
    <t>12 months</t>
  </si>
  <si>
    <t>Accounts and Notes Receivable - Schedule of Accounts and Notes Receivable (Details) - USD ($) $ in Thousands</t>
  </si>
  <si>
    <t>Short-term</t>
  </si>
  <si>
    <t>Allowance for doubtful accounts</t>
  </si>
  <si>
    <t>Total net short-term accounts and notes receivable</t>
  </si>
  <si>
    <t>Long-term</t>
  </si>
  <si>
    <t>Notes receivable</t>
  </si>
  <si>
    <t>Total net long-term notes receivable</t>
  </si>
  <si>
    <t>Total net accounts and notes receivable</t>
  </si>
  <si>
    <t>New Accounting Pronouncements or Change in Accounting Principle [Line Items]</t>
  </si>
  <si>
    <t>One-time adjustment</t>
  </si>
  <si>
    <t>Allowance for Doubtful Accounts - Additional Information (Details) - USD ($) $ in Thousands</t>
  </si>
  <si>
    <t>Interest income</t>
  </si>
  <si>
    <t>Allowance for Doubtful Accounts - Notes Receivable Disaggregated by Vintage Year (Details) $ in Thousands</t>
  </si>
  <si>
    <t>Financing Receivable, Credit Quality Indicator [Line Items]</t>
  </si>
  <si>
    <t>Current-period gross write-offs</t>
  </si>
  <si>
    <t>Current-period recoveries</t>
  </si>
  <si>
    <t>Current-period net write-offs</t>
  </si>
  <si>
    <t>Standard note receivable</t>
  </si>
  <si>
    <t>2020</t>
  </si>
  <si>
    <t>2018</t>
  </si>
  <si>
    <t>2017</t>
  </si>
  <si>
    <t>2016</t>
  </si>
  <si>
    <t>Prior</t>
  </si>
  <si>
    <t>Financing Receivable, before Allowance for Credit Loss, Total</t>
  </si>
  <si>
    <t>Elevated risk note receivable</t>
  </si>
  <si>
    <t>Allowance for Doubtful Accounts - Age Analysis of Past-Due Note Receivable (Details) $ in Thousands</t>
  </si>
  <si>
    <t>Financing Receivable, Past Due [Line Items]</t>
  </si>
  <si>
    <t>Notes Receivable</t>
  </si>
  <si>
    <t>0-90 Days</t>
  </si>
  <si>
    <t>91 - 180 Days</t>
  </si>
  <si>
    <t>Greater than 181 Days</t>
  </si>
  <si>
    <t>Standard note receivable | 0-90 Days</t>
  </si>
  <si>
    <t>Standard note receivable | 91 - 180 Days</t>
  </si>
  <si>
    <t>Standard note receivable | Greater than 181 Days</t>
  </si>
  <si>
    <t>Elevated risk note receivable | 0-90 Days</t>
  </si>
  <si>
    <t>Elevated risk note receivable | 91 - 180 Days</t>
  </si>
  <si>
    <t>Elevated risk note receivable | Greater than 181 Days</t>
  </si>
  <si>
    <t>Allowance for Doubtful Accounts - Allowance for doubtful accounts (Details) - USD ($) $ in Thousands</t>
  </si>
  <si>
    <t>Accounts receivable</t>
  </si>
  <si>
    <t>Accounts receivable, Allowance for doubtful accounts, beginning balance</t>
  </si>
  <si>
    <t>Write-Offs</t>
  </si>
  <si>
    <t>Bad Debt Expense</t>
  </si>
  <si>
    <t>Accounts receivable, Allowance for doubtful accounts, ending balance</t>
  </si>
  <si>
    <t>Note receivable</t>
  </si>
  <si>
    <t>Notes receivable, Allowance for doubtful accounts, beginning balance</t>
  </si>
  <si>
    <t>Notes receivable, Allowance for doubtful accounts, ending balance</t>
  </si>
  <si>
    <t>Allowance for doubtful accounts, beginning balance</t>
  </si>
  <si>
    <t>Allowance for doubtful accounts, ending balance</t>
  </si>
  <si>
    <t>Standard note receivable | Cumulative Impact from Adopting ASC 326 Guidance</t>
  </si>
  <si>
    <t>Elevated risk note receivable | Cumulative Impact from Adopting ASC 326 Guidance</t>
  </si>
  <si>
    <t>Changes in Accumulated Other Comprehensive Income by Component - Summary (Details) - USD ($) $ in Thousands</t>
  </si>
  <si>
    <t>Accumulated other comprehensive income</t>
  </si>
  <si>
    <t>Beginning balance</t>
  </si>
  <si>
    <t>Other comprehensive (loss) income before reclassifications</t>
  </si>
  <si>
    <t>Losses (Gains) reclassified from other comprehensive income</t>
  </si>
  <si>
    <t>Net current period other comprehensive (loss) income</t>
  </si>
  <si>
    <t>Ending balance</t>
  </si>
  <si>
    <t>Realized loss (less than $0.1 million for 2020)</t>
  </si>
  <si>
    <t>Realized gain (less than $0.1 million for 2019)</t>
  </si>
  <si>
    <t>Changes in other comprehensive (loss) income, tax expense (benefit)</t>
  </si>
  <si>
    <t>Changes in Accumulated Other Comprehensive Income by Component - Reclassification Adjustments (Details) - USD ($) $ in Thousands</t>
  </si>
  <si>
    <t>Reclassification Adjustment out of Accumulated Other Comprehensive Income [Line Items]</t>
  </si>
  <si>
    <t>Tax benefit (expense)</t>
  </si>
  <si>
    <t>Realized Gains (Losses) on Sale of Available-for-sale Securities | Amounts Reclassified from Accumulated Other Comprehensive Income</t>
  </si>
  <si>
    <t>(Losses) gains from the sale of available-for-sale securities</t>
  </si>
  <si>
    <t>Property and Equipment (Details) - USD ($) $ in Thousands</t>
  </si>
  <si>
    <t>Property, Plant and Equipment [Line Items]</t>
  </si>
  <si>
    <t>Operating lease — right-of-use assets</t>
  </si>
  <si>
    <t>Total property and equipment, at cost</t>
  </si>
  <si>
    <t>Less accumulated depreciation</t>
  </si>
  <si>
    <t>Total property and equipment, net</t>
  </si>
  <si>
    <t>Depreciation</t>
  </si>
  <si>
    <t>Housekeeping and Dietary equipment</t>
  </si>
  <si>
    <t>Computer hardware and software</t>
  </si>
  <si>
    <t>Leases - Additional Information (Details) - USD ($) $ in Millions</t>
  </si>
  <si>
    <t>Lessee, Lease, Description [Line Items]</t>
  </si>
  <si>
    <t>Termination option</t>
  </si>
  <si>
    <t>Reduction in ROU Assets due to cancellation (less than)</t>
  </si>
  <si>
    <t>Reduction in Lease Liability due to cancellation (less than)</t>
  </si>
  <si>
    <t>Remaining lease term</t>
  </si>
  <si>
    <t>Extension option</t>
  </si>
  <si>
    <t>10 years</t>
  </si>
  <si>
    <t>5 years</t>
  </si>
  <si>
    <t>Leases - Components of Lease Expense (Details) - USD ($) $ in Thousands</t>
  </si>
  <si>
    <t>Lease, Cost [Abstract]</t>
  </si>
  <si>
    <t>Operating lease cost</t>
  </si>
  <si>
    <t>Short-term lease cost</t>
  </si>
  <si>
    <t>Variable lease cost</t>
  </si>
  <si>
    <t>Total lease cost</t>
  </si>
  <si>
    <t>Cash paid for amounts included in the measurement of lease liabilities</t>
  </si>
  <si>
    <t>Operating cash flows from operating leases</t>
  </si>
  <si>
    <t>Weighted-average remaining lease term — operating leases</t>
  </si>
  <si>
    <t>5 years 10 months 24 days</t>
  </si>
  <si>
    <t>6 years 10 months 24 days</t>
  </si>
  <si>
    <t>Weighted-average discount rate — operating leases</t>
  </si>
  <si>
    <t>4.70%</t>
  </si>
  <si>
    <t>Leases - Schedule of Future Minimum Lease Payments (Details) $ in Thousands</t>
  </si>
  <si>
    <t>April 1 to December 31, 2020</t>
  </si>
  <si>
    <t>2021</t>
  </si>
  <si>
    <t>2022</t>
  </si>
  <si>
    <t>2023</t>
  </si>
  <si>
    <t>2024</t>
  </si>
  <si>
    <t>2025</t>
  </si>
  <si>
    <t>Thereafter</t>
  </si>
  <si>
    <t>Total minimum lease payments</t>
  </si>
  <si>
    <t>Other Intangible Assets - Additional Information (Details) - USD ($) $ in Millions</t>
  </si>
  <si>
    <t>Finite-Lived Intangible Assets [Line Items]</t>
  </si>
  <si>
    <t>Amortization of intangible assets</t>
  </si>
  <si>
    <t>Customer Relationships</t>
  </si>
  <si>
    <t>Useful life</t>
  </si>
  <si>
    <t>Other Intangible Assets - Estimated Amortization Expense For Intangibles Subject To Amortization (Details) $ in Thousands</t>
  </si>
  <si>
    <t>Fair Value Measurements - Additional Information (Details) - USD ($) $ in Thousands</t>
  </si>
  <si>
    <t>Fair Value, Assets and Liabilities Measured on Recurring and Nonrecurring Basis [Line Items]</t>
  </si>
  <si>
    <t>Proceeds from available for sale municipal bonds</t>
  </si>
  <si>
    <t>Unrealized losses related to equity securities</t>
  </si>
  <si>
    <t>Unrealized gains related to equity securities</t>
  </si>
  <si>
    <t>Municipal bonds — available-for-sale</t>
  </si>
  <si>
    <t>Fair Value Measurements - Marketable Securities and Deferred Compensation Fund Investments (Details) - USD ($) $ in Thousands</t>
  </si>
  <si>
    <t>Marketable securities</t>
  </si>
  <si>
    <t>Deferred compensation fund</t>
  </si>
  <si>
    <t>Quoted Prices in Active Markets (Level 1)</t>
  </si>
  <si>
    <t>Significant Other Observable Inputs (Level 2)</t>
  </si>
  <si>
    <t>Significant Unobservable Inputs (Level 3)</t>
  </si>
  <si>
    <t>Carrying Amount</t>
  </si>
  <si>
    <t>Total Fair Value</t>
  </si>
  <si>
    <t>Municipal bonds — available-for-sale | Quoted Prices in Active Markets (Level 1)</t>
  </si>
  <si>
    <t>Municipal bonds — available-for-sale | Significant Other Observable Inputs (Level 2)</t>
  </si>
  <si>
    <t>Municipal bonds — available-for-sale | Significant Unobservable Inputs (Level 3)</t>
  </si>
  <si>
    <t>Municipal bonds — available-for-sale | Carrying Amount</t>
  </si>
  <si>
    <t>Municipal bonds — available-for-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12 Months Ended</t>
  </si>
  <si>
    <t>Fair Value, Investments, Entities that Calculate Net Asset Value Per Share [Line Items]</t>
  </si>
  <si>
    <t>Amortized Cost</t>
  </si>
  <si>
    <t>Gross Unrealized Gains</t>
  </si>
  <si>
    <t>Gross Unrealized Losses</t>
  </si>
  <si>
    <t>Estimated Fair Value</t>
  </si>
  <si>
    <t>Other-than-temporary Impairments</t>
  </si>
  <si>
    <t>Fair Value Measurements - Contractual Maturities of Debt Securities (Details) - USD ($) $ in Thousands</t>
  </si>
  <si>
    <t>Maturing in one year or less</t>
  </si>
  <si>
    <t>Maturing in second year through fifth year</t>
  </si>
  <si>
    <t>Maturing in sixth year through tenth year</t>
  </si>
  <si>
    <t>Maturing after ten years</t>
  </si>
  <si>
    <t>Total debt securities</t>
  </si>
  <si>
    <t>Share-Based Compensation - Summary of Stock-Based Compensation Expense (Details) - USD ($) $ in Thousands</t>
  </si>
  <si>
    <t>Share-based Compensation Arrangement by Share-based Payment Award [Line Items]</t>
  </si>
  <si>
    <t>Total pre-tax stock-based compensation expense charged against income</t>
  </si>
  <si>
    <t>Stock options</t>
  </si>
  <si>
    <t>Restricted stock and restricted stock units</t>
  </si>
  <si>
    <t>Employee Stock Purchase Plan</t>
  </si>
  <si>
    <t>Share-Based Compensation - Additional Information (Details) - USD ($) $ / shares in Units, $ in Millions</t>
  </si>
  <si>
    <t>Unrecognized compensation cost</t>
  </si>
  <si>
    <t>Period of expense of unrecognized compensation cost, years</t>
  </si>
  <si>
    <t>3 years 4 months 24 days</t>
  </si>
  <si>
    <t>Common stock reserved for future issuance (in shares)</t>
  </si>
  <si>
    <t>Shares available for future grant (in shares)</t>
  </si>
  <si>
    <t>Maximum term of grants</t>
  </si>
  <si>
    <t>Options vested and exercisable, period</t>
  </si>
  <si>
    <t>Weighted average grant-date fair value of stock options granted (in dollars per share)</t>
  </si>
  <si>
    <t>Aggregate intrinsic value of stock options exercised</t>
  </si>
  <si>
    <t>Average weekly hours of work</t>
  </si>
  <si>
    <t>20 hours</t>
  </si>
  <si>
    <t>SERP</t>
  </si>
  <si>
    <t>Shares authorized for issuance (in shares)</t>
  </si>
  <si>
    <t>Remaining shares authorized for issuance (in shares)</t>
  </si>
  <si>
    <t>Restricted Stock Units (RSUs)</t>
  </si>
  <si>
    <t>Restricted stock granted (in shares)</t>
  </si>
  <si>
    <t>Weighted average grant date fair value of restricted stock granted (in dollars per share)</t>
  </si>
  <si>
    <t>Restricted Stock</t>
  </si>
  <si>
    <t>Requisite service period for plan participation eligibility</t>
  </si>
  <si>
    <t>2 years</t>
  </si>
  <si>
    <t>Stock options authorized to issue to employees (in shares)</t>
  </si>
  <si>
    <t>Share-Based Compensation - Summary of Stock Options Outstanding (Details) shares in Thousands</t>
  </si>
  <si>
    <t>Mar. 31, 2020$ / sharesshares</t>
  </si>
  <si>
    <t>Number of Shares</t>
  </si>
  <si>
    <t>Beginning of period (in shares) | shares</t>
  </si>
  <si>
    <t>Granted (in shares) | shares</t>
  </si>
  <si>
    <t>Exercised (in shares) | shares</t>
  </si>
  <si>
    <t>Forfeited (in shares) | shares</t>
  </si>
  <si>
    <t>Expired (in shares) | shares</t>
  </si>
  <si>
    <t>End of period (in shares) | shares</t>
  </si>
  <si>
    <t>Weighted Average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Share-Based Compensation - Assumptions for Fair Value of Options Granted (Details)</t>
  </si>
  <si>
    <t>Risk-free interest rate</t>
  </si>
  <si>
    <t>1.80%</t>
  </si>
  <si>
    <t>2.50%</t>
  </si>
  <si>
    <t>Weighted average expected life</t>
  </si>
  <si>
    <t>6 years 7 months 6 days</t>
  </si>
  <si>
    <t>5 years 8 months 12 days</t>
  </si>
  <si>
    <t>Expected volatility</t>
  </si>
  <si>
    <t>26.50%</t>
  </si>
  <si>
    <t>22.60%</t>
  </si>
  <si>
    <t>Dividend yield</t>
  </si>
  <si>
    <t>3.20%</t>
  </si>
  <si>
    <t>1.90%</t>
  </si>
  <si>
    <t>Share-Based Compensation - Summarized Information About Stock Awards (Details) $ / shares in Units, shares in Thousands, $ in Thousands</t>
  </si>
  <si>
    <t>Mar. 31, 2020USD ($)$ / sharesshares</t>
  </si>
  <si>
    <t>Outstanding:</t>
  </si>
  <si>
    <t>Aggregate intrinsic value</t>
  </si>
  <si>
    <t>Weighted average remaining contractual life</t>
  </si>
  <si>
    <t>5 years 9 months 18 days</t>
  </si>
  <si>
    <t>Exercisable:</t>
  </si>
  <si>
    <t>Number of options (in shares) | shares</t>
  </si>
  <si>
    <t>Weighted average exercise price (in dollars per share) | $ / shares</t>
  </si>
  <si>
    <t>4 years 7 months 6 days</t>
  </si>
  <si>
    <t>Share-Based Compensation - Summary of Restricted Stock Units and Restricted Stock (Details) - Restricted stock and restricted stock units</t>
  </si>
  <si>
    <t>Number</t>
  </si>
  <si>
    <t>Beginning balance (in shares) | shares</t>
  </si>
  <si>
    <t>Vested (in shares) | shares</t>
  </si>
  <si>
    <t>Ending balance (in shares) | shares</t>
  </si>
  <si>
    <t>Weighted Average Grant Date Fair Value</t>
  </si>
  <si>
    <t>Beginning balance (in dollars per share) | $ / shares</t>
  </si>
  <si>
    <t>Vested (in dollars per share) | $ / shares</t>
  </si>
  <si>
    <t>Ending balance (in dollars per share) | $ / shares</t>
  </si>
  <si>
    <t>Share-Based Compensation - Assumptions For Employee Stock Purchase Plan (Details)</t>
  </si>
  <si>
    <t>Weighted average expected life (years)</t>
  </si>
  <si>
    <t>1.60%</t>
  </si>
  <si>
    <t>2.60%</t>
  </si>
  <si>
    <t>42.00%</t>
  </si>
  <si>
    <t>30.80%</t>
  </si>
  <si>
    <t>3.30%</t>
  </si>
  <si>
    <t>Share-Based Compensation - Deferred Compensation Plan (Details) - USD ($) $ in Thousands</t>
  </si>
  <si>
    <t>Defined Benefit Plans and Other Postretirement Benefit Plans Table Text Block [Line Items]</t>
  </si>
  <si>
    <t>SERP expense</t>
  </si>
  <si>
    <t>Unrealized (loss) gain recorded in SERP liability account</t>
  </si>
  <si>
    <t>Dividends - Additional Information (Details) - USD ($) $ / shares in Units, $ in Thousands</t>
  </si>
  <si>
    <t>Apr. 21, 2020</t>
  </si>
  <si>
    <t>Subsequent Event [Line Items]</t>
  </si>
  <si>
    <t>Dividends declared (in dollars per share)</t>
  </si>
  <si>
    <t>Subsequent Event</t>
  </si>
  <si>
    <t>Dividends - Schedule of Dividends (Details) - USD ($) $ / shares in Units, $ in Thousands</t>
  </si>
  <si>
    <t>Cash dividend paid per common share (in dollars per share)</t>
  </si>
  <si>
    <t>Total cash dividends paid</t>
  </si>
  <si>
    <t>Dividends - Cash Dividends per Common Share (Details) - $ / shares</t>
  </si>
  <si>
    <t>Income Taxes (Details)</t>
  </si>
  <si>
    <t>Unrecognized tax benefits</t>
  </si>
  <si>
    <t>Segment Information - Schedule of Information of Reportable Segments (Details) $ in Thousands</t>
  </si>
  <si>
    <t>Mar. 31, 2020USD ($)segment</t>
  </si>
  <si>
    <t>Segment Reporting Information [Line Items]</t>
  </si>
  <si>
    <t>Corporate and eliminations</t>
  </si>
  <si>
    <t>Housekeeping | Operating Segments</t>
  </si>
  <si>
    <t>Dietary | Operating Segments</t>
  </si>
  <si>
    <t>Earnings Per Common Share - Schedule of Weighted Average Number of Shares (Details) - shares shares in Thousands</t>
  </si>
  <si>
    <t>Weighted average number of common shares outstanding - basic (in shares)</t>
  </si>
  <si>
    <t>Effect of dilutive securities (in shares)</t>
  </si>
  <si>
    <t>Weighted average number of common shares outstanding - diluted (in shares)</t>
  </si>
  <si>
    <t>Earnings Per Common Share - Schedule Anti-dilutive Outstanding Equity Awards Under Share Based Compensation Plans (Details) - shares shares in Thousands</t>
  </si>
  <si>
    <t>Anti-dilutive (in shares)</t>
  </si>
  <si>
    <t>Other Contingencies (Details) - USD ($)</t>
  </si>
  <si>
    <t>Short-term Debt [Line Items]</t>
  </si>
  <si>
    <t>Bank line of credit</t>
  </si>
  <si>
    <t>Reduction of bank line of credit</t>
  </si>
  <si>
    <t>Amount available under line of credit</t>
  </si>
  <si>
    <t>Standby Letter Of Credit</t>
  </si>
  <si>
    <t>Irrevocable standby letter of credit, outstanding</t>
  </si>
  <si>
    <t>LIBOR</t>
  </si>
  <si>
    <t>Basis spread on variable rate</t>
  </si>
  <si>
    <t>1.15%</t>
  </si>
  <si>
    <t>Prime Rate or Overnight Bank Funding Rate</t>
  </si>
  <si>
    <t>0.5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74416</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09</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4498</v>
      </c>
      <c r="C3" s="6" t="n">
        <v>27329</v>
      </c>
    </row>
    <row r="4" spans="1:3">
      <c r="A4" s="4" t="s">
        <v>62</v>
      </c>
      <c r="B4" s="5" t="n">
        <v>90497</v>
      </c>
      <c r="C4" s="5" t="n">
        <v>90711</v>
      </c>
    </row>
    <row r="5" spans="1:3">
      <c r="A5" s="4" t="s">
        <v>63</v>
      </c>
      <c r="B5" s="5" t="n">
        <v>303804</v>
      </c>
      <c r="C5" s="5" t="n">
        <v>340930</v>
      </c>
    </row>
    <row r="6" spans="1:3">
      <c r="A6" s="4" t="s">
        <v>64</v>
      </c>
      <c r="B6" s="5" t="n">
        <v>36938</v>
      </c>
      <c r="C6" s="5" t="n">
        <v>36517</v>
      </c>
    </row>
    <row r="7" spans="1:3">
      <c r="A7" s="4" t="s">
        <v>65</v>
      </c>
      <c r="B7" s="5" t="n">
        <v>24819</v>
      </c>
      <c r="C7" s="5" t="n">
        <v>20245</v>
      </c>
    </row>
    <row r="8" spans="1:3">
      <c r="A8" s="4" t="s">
        <v>66</v>
      </c>
      <c r="B8" s="5" t="n">
        <v>520556</v>
      </c>
      <c r="C8" s="5" t="n">
        <v>515732</v>
      </c>
    </row>
    <row r="9" spans="1:3">
      <c r="A9" s="4" t="s">
        <v>67</v>
      </c>
      <c r="B9" s="5" t="n">
        <v>29010</v>
      </c>
      <c r="C9" s="5" t="n">
        <v>28820</v>
      </c>
    </row>
    <row r="10" spans="1:3">
      <c r="A10" s="4" t="s">
        <v>68</v>
      </c>
      <c r="B10" s="5" t="n">
        <v>51084</v>
      </c>
      <c r="C10" s="5" t="n">
        <v>51084</v>
      </c>
    </row>
    <row r="11" spans="1:3">
      <c r="A11" s="4" t="s">
        <v>69</v>
      </c>
      <c r="B11" s="5" t="n">
        <v>21311</v>
      </c>
      <c r="C11" s="5" t="n">
        <v>22353</v>
      </c>
    </row>
    <row r="12" spans="1:3">
      <c r="A12" s="4" t="s">
        <v>70</v>
      </c>
      <c r="B12" s="5" t="n">
        <v>49466</v>
      </c>
      <c r="C12" s="5" t="n">
        <v>46992</v>
      </c>
    </row>
    <row r="13" spans="1:3">
      <c r="A13" s="4" t="s">
        <v>71</v>
      </c>
      <c r="B13" s="5" t="n">
        <v>30008</v>
      </c>
      <c r="C13" s="5" t="n">
        <v>37247</v>
      </c>
    </row>
    <row r="14" spans="1:3">
      <c r="A14" s="4" t="s">
        <v>72</v>
      </c>
      <c r="B14" s="5" t="n">
        <v>30642</v>
      </c>
      <c r="C14" s="5" t="n">
        <v>20364</v>
      </c>
    </row>
    <row r="15" spans="1:3">
      <c r="A15" s="4" t="s">
        <v>73</v>
      </c>
      <c r="B15" s="5" t="n">
        <v>732077</v>
      </c>
      <c r="C15" s="5" t="n">
        <v>722592</v>
      </c>
    </row>
    <row r="16" spans="1:3">
      <c r="A16" s="3" t="s">
        <v>74</v>
      </c>
    </row>
    <row r="17" spans="1:3">
      <c r="A17" s="4" t="s">
        <v>75</v>
      </c>
      <c r="B17" s="5" t="n">
        <v>60794</v>
      </c>
      <c r="C17" s="5" t="n">
        <v>54418</v>
      </c>
    </row>
    <row r="18" spans="1:3">
      <c r="A18" s="4" t="s">
        <v>76</v>
      </c>
      <c r="B18" s="5" t="n">
        <v>29763</v>
      </c>
      <c r="C18" s="5" t="n">
        <v>36413</v>
      </c>
    </row>
    <row r="19" spans="1:3">
      <c r="A19" s="4" t="s">
        <v>77</v>
      </c>
      <c r="B19" s="5" t="n">
        <v>11443</v>
      </c>
      <c r="C19" s="5" t="n">
        <v>16489</v>
      </c>
    </row>
    <row r="20" spans="1:3">
      <c r="A20" s="4" t="s">
        <v>78</v>
      </c>
      <c r="B20" s="5" t="n">
        <v>50000</v>
      </c>
      <c r="C20" s="5" t="n">
        <v>10000</v>
      </c>
    </row>
    <row r="21" spans="1:3">
      <c r="A21" s="4" t="s">
        <v>79</v>
      </c>
      <c r="B21" s="5" t="n">
        <v>10555</v>
      </c>
      <c r="C21" s="5" t="n">
        <v>8075</v>
      </c>
    </row>
    <row r="22" spans="1:3">
      <c r="A22" s="4" t="s">
        <v>80</v>
      </c>
      <c r="B22" s="5" t="n">
        <v>23729</v>
      </c>
      <c r="C22" s="5" t="n">
        <v>23256</v>
      </c>
    </row>
    <row r="23" spans="1:3">
      <c r="A23" s="4" t="s">
        <v>81</v>
      </c>
      <c r="B23" s="5" t="n">
        <v>186284</v>
      </c>
      <c r="C23" s="5" t="n">
        <v>148651</v>
      </c>
    </row>
    <row r="24" spans="1:3">
      <c r="A24" s="4" t="s">
        <v>82</v>
      </c>
      <c r="B24" s="5" t="n">
        <v>65272</v>
      </c>
      <c r="C24" s="5" t="n">
        <v>64366</v>
      </c>
    </row>
    <row r="25" spans="1:3">
      <c r="A25" s="4" t="s">
        <v>83</v>
      </c>
      <c r="B25" s="5" t="n">
        <v>30098</v>
      </c>
      <c r="C25" s="5" t="n">
        <v>37621</v>
      </c>
    </row>
    <row r="26" spans="1:3">
      <c r="A26" s="4" t="s">
        <v>84</v>
      </c>
      <c r="B26" s="5" t="n">
        <v>12244</v>
      </c>
      <c r="C26" s="5" t="n">
        <v>11649</v>
      </c>
    </row>
    <row r="27" spans="1:3">
      <c r="A27" s="4" t="s">
        <v>85</v>
      </c>
      <c r="B27" s="4" t="s">
        <v>86</v>
      </c>
      <c r="C27" s="4" t="s">
        <v>86</v>
      </c>
    </row>
    <row r="28" spans="1:3">
      <c r="A28" s="3" t="s">
        <v>87</v>
      </c>
    </row>
    <row r="29" spans="1:3">
      <c r="A29" s="4" t="s">
        <v>88</v>
      </c>
      <c r="B29" s="5" t="n">
        <v>757</v>
      </c>
      <c r="C29" s="5" t="n">
        <v>756</v>
      </c>
    </row>
    <row r="30" spans="1:3">
      <c r="A30" s="4" t="s">
        <v>89</v>
      </c>
      <c r="B30" s="5" t="n">
        <v>275447</v>
      </c>
      <c r="C30" s="5" t="n">
        <v>270614</v>
      </c>
    </row>
    <row r="31" spans="1:3">
      <c r="A31" s="4" t="s">
        <v>90</v>
      </c>
      <c r="B31" s="5" t="n">
        <v>168404</v>
      </c>
      <c r="C31" s="5" t="n">
        <v>195455</v>
      </c>
    </row>
    <row r="32" spans="1:3">
      <c r="A32" s="4" t="s">
        <v>91</v>
      </c>
      <c r="B32" s="5" t="n">
        <v>2386</v>
      </c>
      <c r="C32" s="5" t="n">
        <v>2919</v>
      </c>
    </row>
    <row r="33" spans="1:3">
      <c r="A33" s="4" t="s">
        <v>92</v>
      </c>
      <c r="B33" s="5" t="n">
        <v>-8815</v>
      </c>
      <c r="C33" s="5" t="n">
        <v>-9439</v>
      </c>
    </row>
    <row r="34" spans="1:3">
      <c r="A34" s="4" t="s">
        <v>93</v>
      </c>
      <c r="B34" s="5" t="n">
        <v>438179</v>
      </c>
      <c r="C34" s="5" t="n">
        <v>460305</v>
      </c>
    </row>
    <row r="35" spans="1:3">
      <c r="A35" s="4" t="s">
        <v>94</v>
      </c>
      <c r="B35" s="6" t="n">
        <v>732077</v>
      </c>
      <c r="C35" s="6" t="n">
        <v>722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03</v>
      </c>
      <c r="B9" s="4" t="s">
        <v>255</v>
      </c>
    </row>
    <row r="10" spans="1:2">
      <c r="A10" s="4" t="s">
        <v>256</v>
      </c>
      <c r="B10" s="4" t="s">
        <v>257</v>
      </c>
    </row>
    <row r="11" spans="1:2">
      <c r="A11" s="4" t="s">
        <v>258</v>
      </c>
      <c r="B11" s="4" t="s">
        <v>259</v>
      </c>
    </row>
    <row r="12" spans="1:2">
      <c r="A12" s="4" t="s">
        <v>260</v>
      </c>
      <c r="B12" s="4" t="s">
        <v>261</v>
      </c>
    </row>
    <row r="13" spans="1:2">
      <c r="A13" s="4" t="s">
        <v>214</v>
      </c>
      <c r="B13" s="4" t="s">
        <v>262</v>
      </c>
    </row>
    <row r="14" spans="1:2">
      <c r="A14" s="4" t="s">
        <v>229</v>
      </c>
      <c r="B14" s="4" t="s">
        <v>263</v>
      </c>
    </row>
    <row r="15" spans="1:2">
      <c r="A15" s="4" t="s">
        <v>264</v>
      </c>
      <c r="B15" s="4" t="s">
        <v>265</v>
      </c>
    </row>
    <row r="16" spans="1:2">
      <c r="A16" s="4" t="s">
        <v>225</v>
      </c>
      <c r="B16" s="4" t="s">
        <v>266</v>
      </c>
    </row>
    <row r="17" spans="1:2">
      <c r="A17" s="4" t="s">
        <v>267</v>
      </c>
      <c r="B17" s="4" t="s">
        <v>268</v>
      </c>
    </row>
    <row r="18" spans="1:2">
      <c r="A18" s="4" t="s">
        <v>269</v>
      </c>
      <c r="B18" s="4" t="s">
        <v>270</v>
      </c>
    </row>
    <row r="19" spans="1:2">
      <c r="A19" s="4" t="s">
        <v>271</v>
      </c>
      <c r="B19"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74</v>
      </c>
      <c r="B6" s="4" t="s">
        <v>275</v>
      </c>
    </row>
    <row r="7" spans="1:2">
      <c r="A7" s="4" t="s">
        <v>284</v>
      </c>
      <c r="B7" s="4" t="s">
        <v>285</v>
      </c>
    </row>
    <row r="8" spans="1:2">
      <c r="A8" s="4" t="s">
        <v>206</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9</v>
      </c>
    </row>
    <row r="2" spans="1:3">
      <c r="A2" s="3" t="s">
        <v>96</v>
      </c>
    </row>
    <row r="3" spans="1:3">
      <c r="A3" s="4" t="s">
        <v>97</v>
      </c>
      <c r="B3" s="6" t="n">
        <v>87453</v>
      </c>
      <c r="C3" s="6" t="n">
        <v>45726</v>
      </c>
    </row>
    <row r="4" spans="1:3">
      <c r="A4" s="4" t="s">
        <v>98</v>
      </c>
      <c r="B4" s="5" t="n">
        <v>20342</v>
      </c>
      <c r="C4" s="5" t="n">
        <v>19300</v>
      </c>
    </row>
    <row r="5" spans="1:3">
      <c r="A5" s="4" t="s">
        <v>99</v>
      </c>
      <c r="B5" s="6" t="n">
        <v>4827</v>
      </c>
      <c r="C5" s="6" t="n">
        <v>6667</v>
      </c>
    </row>
    <row r="6" spans="1:3">
      <c r="A6" s="4" t="s">
        <v>100</v>
      </c>
      <c r="B6" s="7" t="n">
        <v>0.01</v>
      </c>
      <c r="C6" s="7" t="n">
        <v>0.01</v>
      </c>
    </row>
    <row r="7" spans="1:3">
      <c r="A7" s="4" t="s">
        <v>101</v>
      </c>
      <c r="B7" s="5" t="n">
        <v>100000000</v>
      </c>
      <c r="C7" s="5" t="n">
        <v>100000000</v>
      </c>
    </row>
    <row r="8" spans="1:3">
      <c r="A8" s="4" t="s">
        <v>102</v>
      </c>
      <c r="B8" s="5" t="n">
        <v>75725000</v>
      </c>
      <c r="C8" s="5" t="n">
        <v>75557000</v>
      </c>
    </row>
    <row r="9" spans="1:3">
      <c r="A9" s="4" t="s">
        <v>103</v>
      </c>
      <c r="B9" s="5" t="n">
        <v>74416000</v>
      </c>
      <c r="C9" s="5" t="n">
        <v>74149000</v>
      </c>
    </row>
    <row r="10" spans="1:3">
      <c r="A10" s="4" t="s">
        <v>104</v>
      </c>
      <c r="B10" s="5" t="n">
        <v>1309000</v>
      </c>
      <c r="C10" s="5" t="n">
        <v>14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21</v>
      </c>
    </row>
    <row r="4" spans="1:2">
      <c r="A4" s="4" t="s">
        <v>220</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35"/>
  </cols>
  <sheetData>
    <row r="1" spans="1:4">
      <c r="A1" s="1" t="s">
        <v>338</v>
      </c>
      <c r="B1" s="2" t="s">
        <v>1</v>
      </c>
    </row>
    <row r="2" spans="1:4">
      <c r="B2" s="2" t="s">
        <v>339</v>
      </c>
      <c r="C2" s="2" t="s">
        <v>340</v>
      </c>
      <c r="D2" s="2" t="s">
        <v>341</v>
      </c>
    </row>
    <row r="3" spans="1:4">
      <c r="A3" s="3" t="s">
        <v>342</v>
      </c>
    </row>
    <row r="4" spans="1:4">
      <c r="A4" s="4" t="s">
        <v>343</v>
      </c>
      <c r="B4" s="4" t="s">
        <v>344</v>
      </c>
    </row>
    <row r="5" spans="1:4">
      <c r="A5" s="4" t="s">
        <v>345</v>
      </c>
      <c r="B5" s="5" t="n">
        <v>2</v>
      </c>
    </row>
    <row r="6" spans="1:4">
      <c r="A6" s="4" t="s">
        <v>346</v>
      </c>
      <c r="B6" s="4" t="s">
        <v>347</v>
      </c>
    </row>
    <row r="7" spans="1:4">
      <c r="A7" s="4" t="s">
        <v>348</v>
      </c>
      <c r="B7" s="6" t="n">
        <v>0</v>
      </c>
      <c r="C7" s="6" t="n">
        <v>0</v>
      </c>
    </row>
    <row r="8" spans="1:4">
      <c r="A8" s="4" t="s">
        <v>349</v>
      </c>
      <c r="B8" s="5" t="n">
        <v>1</v>
      </c>
      <c r="D8" s="5" t="n">
        <v>1</v>
      </c>
    </row>
    <row r="9" spans="1:4">
      <c r="A9" s="4" t="s">
        <v>200</v>
      </c>
      <c r="B9" s="6" t="n">
        <v>449150000</v>
      </c>
      <c r="C9" s="5" t="n">
        <v>476111000</v>
      </c>
    </row>
    <row r="10" spans="1:4">
      <c r="A10" s="4" t="s">
        <v>110</v>
      </c>
      <c r="B10" s="5" t="n">
        <v>387156000</v>
      </c>
      <c r="C10" s="5" t="n">
        <v>427265000</v>
      </c>
    </row>
    <row r="11" spans="1:4">
      <c r="A11" s="4" t="s">
        <v>113</v>
      </c>
      <c r="B11" s="6" t="n">
        <v>-4827000</v>
      </c>
      <c r="C11" s="6" t="n">
        <v>5203000</v>
      </c>
    </row>
    <row r="12" spans="1:4">
      <c r="A12" s="4" t="s">
        <v>350</v>
      </c>
    </row>
    <row r="13" spans="1:4">
      <c r="A13" s="3" t="s">
        <v>342</v>
      </c>
    </row>
    <row r="14" spans="1:4">
      <c r="A14" s="4" t="s">
        <v>351</v>
      </c>
      <c r="B14" s="4" t="s">
        <v>352</v>
      </c>
    </row>
    <row r="15" spans="1:4">
      <c r="A15" s="4" t="s">
        <v>353</v>
      </c>
      <c r="B15" s="4" t="s">
        <v>354</v>
      </c>
    </row>
    <row r="16" spans="1:4">
      <c r="A16" s="4" t="s">
        <v>355</v>
      </c>
      <c r="B16" s="4" t="s">
        <v>344</v>
      </c>
    </row>
    <row r="17" spans="1:4">
      <c r="A17" s="4" t="s">
        <v>356</v>
      </c>
    </row>
    <row r="18" spans="1:4">
      <c r="A18" s="3" t="s">
        <v>342</v>
      </c>
    </row>
    <row r="19" spans="1:4">
      <c r="A19" s="4" t="s">
        <v>351</v>
      </c>
      <c r="B19" s="4" t="s">
        <v>357</v>
      </c>
    </row>
    <row r="20" spans="1:4">
      <c r="A20" s="4" t="s">
        <v>353</v>
      </c>
      <c r="B20" s="4" t="s">
        <v>358</v>
      </c>
    </row>
    <row r="21" spans="1:4">
      <c r="A21" s="4" t="s">
        <v>355</v>
      </c>
      <c r="B21" s="4" t="s">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61</v>
      </c>
      <c r="D1" s="2" t="s">
        <v>59</v>
      </c>
    </row>
    <row r="2" spans="1:4">
      <c r="A2" s="3" t="s">
        <v>362</v>
      </c>
    </row>
    <row r="3" spans="1:4">
      <c r="A3" s="4" t="s">
        <v>363</v>
      </c>
      <c r="B3" s="6" t="n">
        <v>303804</v>
      </c>
      <c r="D3" s="6" t="n">
        <v>340930</v>
      </c>
    </row>
    <row r="4" spans="1:4">
      <c r="A4" s="4" t="s">
        <v>364</v>
      </c>
      <c r="B4" s="5" t="n">
        <v>49466</v>
      </c>
      <c r="D4" s="5" t="n">
        <v>46992</v>
      </c>
    </row>
    <row r="5" spans="1:4">
      <c r="A5" s="4" t="s">
        <v>365</v>
      </c>
      <c r="B5" s="5" t="n">
        <v>-87453</v>
      </c>
      <c r="D5" s="5" t="n">
        <v>-45726</v>
      </c>
    </row>
    <row r="6" spans="1:4">
      <c r="A6" s="4" t="s">
        <v>366</v>
      </c>
      <c r="B6" s="5" t="n">
        <v>-4827</v>
      </c>
      <c r="D6" s="5" t="n">
        <v>-6667</v>
      </c>
    </row>
    <row r="7" spans="1:4">
      <c r="A7" s="4" t="s">
        <v>72</v>
      </c>
      <c r="B7" s="5" t="n">
        <v>30642</v>
      </c>
      <c r="D7" s="5" t="n">
        <v>20364</v>
      </c>
    </row>
    <row r="8" spans="1:4">
      <c r="A8" s="3" t="s">
        <v>367</v>
      </c>
    </row>
    <row r="9" spans="1:4">
      <c r="A9" s="4" t="s">
        <v>90</v>
      </c>
      <c r="B9" s="6" t="n">
        <v>168404</v>
      </c>
      <c r="D9" s="6" t="n">
        <v>195455</v>
      </c>
    </row>
    <row r="10" spans="1:4">
      <c r="A10" s="4" t="s">
        <v>368</v>
      </c>
    </row>
    <row r="11" spans="1:4">
      <c r="A11" s="3" t="s">
        <v>362</v>
      </c>
    </row>
    <row r="12" spans="1:4">
      <c r="A12" s="4" t="s">
        <v>363</v>
      </c>
      <c r="C12" s="6" t="n">
        <v>-41100</v>
      </c>
    </row>
    <row r="13" spans="1:4">
      <c r="A13" s="4" t="s">
        <v>364</v>
      </c>
      <c r="C13" s="5" t="n">
        <v>-1136</v>
      </c>
    </row>
    <row r="14" spans="1:4">
      <c r="A14" s="4" t="s">
        <v>365</v>
      </c>
      <c r="C14" s="5" t="n">
        <v>-41100</v>
      </c>
    </row>
    <row r="15" spans="1:4">
      <c r="A15" s="4" t="s">
        <v>366</v>
      </c>
      <c r="C15" s="5" t="n">
        <v>-1136</v>
      </c>
    </row>
    <row r="16" spans="1:4">
      <c r="A16" s="4" t="s">
        <v>72</v>
      </c>
      <c r="C16" s="5" t="n">
        <v>10137</v>
      </c>
    </row>
    <row r="17" spans="1:4">
      <c r="A17" s="3" t="s">
        <v>367</v>
      </c>
    </row>
    <row r="18" spans="1:4">
      <c r="A18" s="4" t="s">
        <v>90</v>
      </c>
      <c r="C18" s="5" t="n">
        <v>-32099</v>
      </c>
    </row>
    <row r="19" spans="1:4">
      <c r="A19" s="4" t="s">
        <v>161</v>
      </c>
    </row>
    <row r="20" spans="1:4">
      <c r="A20" s="3" t="s">
        <v>362</v>
      </c>
    </row>
    <row r="21" spans="1:4">
      <c r="A21" s="4" t="s">
        <v>363</v>
      </c>
      <c r="C21" s="5" t="n">
        <v>299830</v>
      </c>
    </row>
    <row r="22" spans="1:4">
      <c r="A22" s="4" t="s">
        <v>364</v>
      </c>
      <c r="C22" s="5" t="n">
        <v>45856</v>
      </c>
    </row>
    <row r="23" spans="1:4">
      <c r="A23" s="4" t="s">
        <v>365</v>
      </c>
      <c r="C23" s="5" t="n">
        <v>-86826</v>
      </c>
    </row>
    <row r="24" spans="1:4">
      <c r="A24" s="4" t="s">
        <v>366</v>
      </c>
      <c r="C24" s="5" t="n">
        <v>-7803</v>
      </c>
    </row>
    <row r="25" spans="1:4">
      <c r="A25" s="4" t="s">
        <v>72</v>
      </c>
      <c r="C25" s="5" t="n">
        <v>30501</v>
      </c>
    </row>
    <row r="26" spans="1:4">
      <c r="A26" s="3" t="s">
        <v>367</v>
      </c>
    </row>
    <row r="27" spans="1:4">
      <c r="A27" s="4" t="s">
        <v>90</v>
      </c>
      <c r="C27" s="6" t="n">
        <v>1633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69</v>
      </c>
      <c r="B1" s="2" t="s">
        <v>1</v>
      </c>
    </row>
    <row r="2" spans="1:4">
      <c r="B2" s="2" t="s">
        <v>2</v>
      </c>
      <c r="C2" s="2" t="s">
        <v>106</v>
      </c>
      <c r="D2" s="2" t="s">
        <v>59</v>
      </c>
    </row>
    <row r="3" spans="1:4">
      <c r="A3" s="3" t="s">
        <v>370</v>
      </c>
    </row>
    <row r="4" spans="1:4">
      <c r="A4" s="4" t="s">
        <v>200</v>
      </c>
      <c r="B4" s="6" t="n">
        <v>449150000</v>
      </c>
      <c r="C4" s="6" t="n">
        <v>476111000</v>
      </c>
    </row>
    <row r="5" spans="1:4">
      <c r="A5" s="4" t="s">
        <v>343</v>
      </c>
      <c r="B5" s="4" t="s">
        <v>344</v>
      </c>
    </row>
    <row r="6" spans="1:4">
      <c r="A6" s="4" t="s">
        <v>371</v>
      </c>
      <c r="B6" s="6" t="n">
        <v>0</v>
      </c>
      <c r="D6" s="6" t="n">
        <v>0</v>
      </c>
    </row>
    <row r="7" spans="1:4">
      <c r="A7" s="4" t="s">
        <v>372</v>
      </c>
      <c r="B7" s="4" t="s">
        <v>373</v>
      </c>
    </row>
    <row r="8" spans="1:4">
      <c r="A8" s="4" t="s">
        <v>350</v>
      </c>
    </row>
    <row r="9" spans="1:4">
      <c r="A9" s="3" t="s">
        <v>370</v>
      </c>
    </row>
    <row r="10" spans="1:4">
      <c r="A10" s="4" t="s">
        <v>351</v>
      </c>
      <c r="B10" s="4" t="s">
        <v>352</v>
      </c>
    </row>
    <row r="11" spans="1:4">
      <c r="A11" s="4" t="s">
        <v>353</v>
      </c>
      <c r="B11" s="4" t="s">
        <v>354</v>
      </c>
    </row>
    <row r="12" spans="1:4">
      <c r="A12" s="4" t="s">
        <v>356</v>
      </c>
    </row>
    <row r="13" spans="1:4">
      <c r="A13" s="3" t="s">
        <v>370</v>
      </c>
    </row>
    <row r="14" spans="1:4">
      <c r="A14" s="4" t="s">
        <v>351</v>
      </c>
      <c r="B14" s="4" t="s">
        <v>357</v>
      </c>
    </row>
    <row r="15" spans="1:4">
      <c r="A15" s="4" t="s">
        <v>353</v>
      </c>
      <c r="B15" s="4" t="s">
        <v>358</v>
      </c>
    </row>
    <row r="16" spans="1:4">
      <c r="A16" s="4" t="s">
        <v>374</v>
      </c>
    </row>
    <row r="17" spans="1:4">
      <c r="A17" s="3" t="s">
        <v>370</v>
      </c>
    </row>
    <row r="18" spans="1:4">
      <c r="A18" s="4" t="s">
        <v>200</v>
      </c>
      <c r="B18" s="6" t="n">
        <v>224293000</v>
      </c>
      <c r="C18" s="6" t="n">
        <v>233134000</v>
      </c>
    </row>
    <row r="19" spans="1:4">
      <c r="A19" s="4" t="s">
        <v>375</v>
      </c>
      <c r="B19" s="4" t="s">
        <v>376</v>
      </c>
      <c r="C19" s="4" t="s">
        <v>377</v>
      </c>
    </row>
    <row r="20" spans="1:4">
      <c r="A20" s="4" t="s">
        <v>378</v>
      </c>
    </row>
    <row r="21" spans="1:4">
      <c r="A21" s="3" t="s">
        <v>370</v>
      </c>
    </row>
    <row r="22" spans="1:4">
      <c r="A22" s="4" t="s">
        <v>200</v>
      </c>
      <c r="B22" s="6" t="n">
        <v>224857000</v>
      </c>
      <c r="C22" s="6" t="n">
        <v>242977000</v>
      </c>
    </row>
    <row r="23" spans="1:4">
      <c r="A23" s="4" t="s">
        <v>375</v>
      </c>
      <c r="B23" s="4" t="s">
        <v>379</v>
      </c>
      <c r="C23" s="4" t="s">
        <v>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449150</v>
      </c>
      <c r="C4" s="6" t="n">
        <v>476111</v>
      </c>
    </row>
    <row r="5" spans="1:3">
      <c r="A5" s="3" t="s">
        <v>109</v>
      </c>
    </row>
    <row r="6" spans="1:3">
      <c r="A6" s="4" t="s">
        <v>110</v>
      </c>
      <c r="B6" s="5" t="n">
        <v>387156</v>
      </c>
      <c r="C6" s="5" t="n">
        <v>427265</v>
      </c>
    </row>
    <row r="7" spans="1:3">
      <c r="A7" s="4" t="s">
        <v>111</v>
      </c>
      <c r="B7" s="5" t="n">
        <v>30017</v>
      </c>
      <c r="C7" s="5" t="n">
        <v>41101</v>
      </c>
    </row>
    <row r="8" spans="1:3">
      <c r="A8" s="3" t="s">
        <v>112</v>
      </c>
    </row>
    <row r="9" spans="1:3">
      <c r="A9" s="4" t="s">
        <v>113</v>
      </c>
      <c r="B9" s="5" t="n">
        <v>-4827</v>
      </c>
      <c r="C9" s="5" t="n">
        <v>5203</v>
      </c>
    </row>
    <row r="10" spans="1:3">
      <c r="A10" s="4" t="s">
        <v>114</v>
      </c>
      <c r="B10" s="5" t="n">
        <v>-368</v>
      </c>
      <c r="C10" s="5" t="n">
        <v>-1056</v>
      </c>
    </row>
    <row r="11" spans="1:3">
      <c r="A11" s="4" t="s">
        <v>115</v>
      </c>
      <c r="B11" s="5" t="n">
        <v>26782</v>
      </c>
      <c r="C11" s="5" t="n">
        <v>11892</v>
      </c>
    </row>
    <row r="12" spans="1:3">
      <c r="A12" s="4" t="s">
        <v>116</v>
      </c>
      <c r="B12" s="5" t="n">
        <v>6592</v>
      </c>
      <c r="C12" s="5" t="n">
        <v>2736</v>
      </c>
    </row>
    <row r="13" spans="1:3">
      <c r="A13" s="4" t="s">
        <v>117</v>
      </c>
      <c r="B13" s="6" t="n">
        <v>20190</v>
      </c>
      <c r="C13" s="6" t="n">
        <v>9156</v>
      </c>
    </row>
    <row r="14" spans="1:3">
      <c r="A14" s="3" t="s">
        <v>118</v>
      </c>
    </row>
    <row r="15" spans="1:3">
      <c r="A15" s="4" t="s">
        <v>119</v>
      </c>
      <c r="B15" s="7" t="n">
        <v>0.27</v>
      </c>
      <c r="C15" s="7" t="n">
        <v>0.12</v>
      </c>
    </row>
    <row r="16" spans="1:3">
      <c r="A16" s="4" t="s">
        <v>120</v>
      </c>
      <c r="B16" s="7" t="n">
        <v>0.27</v>
      </c>
      <c r="C16" s="7" t="n">
        <v>0.12</v>
      </c>
    </row>
    <row r="17" spans="1:3">
      <c r="A17" s="3" t="s">
        <v>121</v>
      </c>
    </row>
    <row r="18" spans="1:3">
      <c r="A18" s="4" t="s">
        <v>122</v>
      </c>
      <c r="B18" s="5" t="n">
        <v>74658</v>
      </c>
      <c r="C18" s="5" t="n">
        <v>74301</v>
      </c>
    </row>
    <row r="19" spans="1:3">
      <c r="A19" s="4" t="s">
        <v>123</v>
      </c>
      <c r="B19" s="5" t="n">
        <v>74767</v>
      </c>
      <c r="C19" s="5" t="n">
        <v>74719</v>
      </c>
    </row>
    <row r="20" spans="1:3">
      <c r="A20" s="3" t="s">
        <v>124</v>
      </c>
    </row>
    <row r="21" spans="1:3">
      <c r="A21" s="4" t="s">
        <v>117</v>
      </c>
      <c r="B21" s="6" t="n">
        <v>20190</v>
      </c>
      <c r="C21" s="6" t="n">
        <v>9156</v>
      </c>
    </row>
    <row r="22" spans="1:3">
      <c r="A22" s="3" t="s">
        <v>125</v>
      </c>
    </row>
    <row r="23" spans="1:3">
      <c r="A23" s="4" t="s">
        <v>126</v>
      </c>
      <c r="B23" s="5" t="n">
        <v>-533</v>
      </c>
      <c r="C23" s="5" t="n">
        <v>1416</v>
      </c>
    </row>
    <row r="24" spans="1:3">
      <c r="A24" s="4" t="s">
        <v>127</v>
      </c>
      <c r="B24" s="6" t="n">
        <v>19657</v>
      </c>
      <c r="C24" s="6" t="n">
        <v>10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201</v>
      </c>
    </row>
    <row r="3" spans="1:2">
      <c r="A3" s="4" t="s">
        <v>383</v>
      </c>
      <c r="B3" s="9" t="n">
        <v>612.9</v>
      </c>
    </row>
    <row r="4" spans="1:2">
      <c r="A4" s="4" t="s">
        <v>384</v>
      </c>
    </row>
    <row r="5" spans="1:2">
      <c r="A5" s="3" t="s">
        <v>385</v>
      </c>
    </row>
    <row r="6" spans="1:2">
      <c r="A6" s="4" t="s">
        <v>386</v>
      </c>
      <c r="B6" s="4" t="s">
        <v>387</v>
      </c>
    </row>
    <row r="7" spans="1:2">
      <c r="A7" s="4" t="s">
        <v>388</v>
      </c>
      <c r="B7" s="4" t="s">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61</v>
      </c>
      <c r="D1" s="2" t="s">
        <v>59</v>
      </c>
    </row>
    <row r="2" spans="1:4">
      <c r="A2" s="3" t="s">
        <v>391</v>
      </c>
    </row>
    <row r="3" spans="1:4">
      <c r="A3" s="4" t="s">
        <v>137</v>
      </c>
      <c r="B3" s="6" t="n">
        <v>391257</v>
      </c>
      <c r="D3" s="6" t="n">
        <v>386656</v>
      </c>
    </row>
    <row r="4" spans="1:4">
      <c r="A4" s="4" t="s">
        <v>392</v>
      </c>
      <c r="B4" s="5" t="n">
        <v>-87453</v>
      </c>
      <c r="D4" s="5" t="n">
        <v>-45726</v>
      </c>
    </row>
    <row r="5" spans="1:4">
      <c r="A5" s="4" t="s">
        <v>393</v>
      </c>
      <c r="B5" s="5" t="n">
        <v>303804</v>
      </c>
      <c r="D5" s="5" t="n">
        <v>340930</v>
      </c>
    </row>
    <row r="6" spans="1:4">
      <c r="A6" s="3" t="s">
        <v>394</v>
      </c>
    </row>
    <row r="7" spans="1:4">
      <c r="A7" s="4" t="s">
        <v>395</v>
      </c>
      <c r="B7" s="5" t="n">
        <v>54293</v>
      </c>
      <c r="D7" s="5" t="n">
        <v>53659</v>
      </c>
    </row>
    <row r="8" spans="1:4">
      <c r="A8" s="4" t="s">
        <v>392</v>
      </c>
      <c r="B8" s="5" t="n">
        <v>-4827</v>
      </c>
      <c r="D8" s="5" t="n">
        <v>-6667</v>
      </c>
    </row>
    <row r="9" spans="1:4">
      <c r="A9" s="4" t="s">
        <v>396</v>
      </c>
      <c r="B9" s="5" t="n">
        <v>49466</v>
      </c>
      <c r="D9" s="5" t="n">
        <v>46992</v>
      </c>
    </row>
    <row r="10" spans="1:4">
      <c r="A10" s="4" t="s">
        <v>397</v>
      </c>
      <c r="B10" s="5" t="n">
        <v>353270</v>
      </c>
      <c r="D10" s="5" t="n">
        <v>387922</v>
      </c>
    </row>
    <row r="11" spans="1:4">
      <c r="A11" s="3" t="s">
        <v>398</v>
      </c>
    </row>
    <row r="12" spans="1:4">
      <c r="A12" s="4" t="s">
        <v>399</v>
      </c>
      <c r="B12" s="6" t="n">
        <v>92280</v>
      </c>
      <c r="D12" s="6" t="n">
        <v>52393</v>
      </c>
    </row>
    <row r="13" spans="1:4">
      <c r="A13" s="4" t="s">
        <v>368</v>
      </c>
    </row>
    <row r="14" spans="1:4">
      <c r="A14" s="3" t="s">
        <v>391</v>
      </c>
    </row>
    <row r="15" spans="1:4">
      <c r="A15" s="4" t="s">
        <v>392</v>
      </c>
      <c r="C15" s="6" t="n">
        <v>-41100</v>
      </c>
    </row>
    <row r="16" spans="1:4">
      <c r="A16" s="4" t="s">
        <v>393</v>
      </c>
      <c r="C16" s="5" t="n">
        <v>-41100</v>
      </c>
    </row>
    <row r="17" spans="1:4">
      <c r="A17" s="3" t="s">
        <v>394</v>
      </c>
    </row>
    <row r="18" spans="1:4">
      <c r="A18" s="4" t="s">
        <v>392</v>
      </c>
      <c r="C18" s="5" t="n">
        <v>-1136</v>
      </c>
    </row>
    <row r="19" spans="1:4">
      <c r="A19" s="4" t="s">
        <v>396</v>
      </c>
      <c r="C19" s="5" t="n">
        <v>-1136</v>
      </c>
    </row>
    <row r="20" spans="1:4">
      <c r="A20" s="3" t="s">
        <v>398</v>
      </c>
    </row>
    <row r="21" spans="1:4">
      <c r="A21" s="4" t="s">
        <v>399</v>
      </c>
      <c r="C21" s="6" t="n">
        <v>422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361</v>
      </c>
      <c r="D2" s="2" t="s">
        <v>59</v>
      </c>
    </row>
    <row r="3" spans="1:4">
      <c r="A3" s="3" t="s">
        <v>398</v>
      </c>
    </row>
    <row r="4" spans="1:4">
      <c r="A4" s="4" t="s">
        <v>399</v>
      </c>
      <c r="B4" s="6" t="n">
        <v>92280</v>
      </c>
      <c r="D4" s="6" t="n">
        <v>52393</v>
      </c>
    </row>
    <row r="5" spans="1:4">
      <c r="A5" s="4" t="s">
        <v>401</v>
      </c>
      <c r="B5" s="6" t="n">
        <v>600</v>
      </c>
    </row>
    <row r="6" spans="1:4">
      <c r="A6" s="4" t="s">
        <v>368</v>
      </c>
    </row>
    <row r="7" spans="1:4">
      <c r="A7" s="3" t="s">
        <v>398</v>
      </c>
    </row>
    <row r="8" spans="1:4">
      <c r="A8" s="4" t="s">
        <v>399</v>
      </c>
      <c r="C8" s="6" t="n">
        <v>42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82</v>
      </c>
    </row>
    <row r="3" spans="1:2">
      <c r="A3" s="3" t="s">
        <v>403</v>
      </c>
    </row>
    <row r="4" spans="1:2">
      <c r="A4" s="4" t="s">
        <v>404</v>
      </c>
      <c r="B4" s="6" t="n">
        <v>0</v>
      </c>
    </row>
    <row r="5" spans="1:2">
      <c r="A5" s="4" t="s">
        <v>405</v>
      </c>
      <c r="B5" s="5" t="n">
        <v>0</v>
      </c>
    </row>
    <row r="6" spans="1:2">
      <c r="A6" s="4" t="s">
        <v>406</v>
      </c>
      <c r="B6" s="5" t="n">
        <v>0</v>
      </c>
    </row>
    <row r="7" spans="1:2">
      <c r="A7" s="4" t="s">
        <v>407</v>
      </c>
    </row>
    <row r="8" spans="1:2">
      <c r="A8" s="3" t="s">
        <v>403</v>
      </c>
    </row>
    <row r="9" spans="1:2">
      <c r="A9" s="4" t="s">
        <v>408</v>
      </c>
      <c r="B9" s="5" t="n">
        <v>6810</v>
      </c>
    </row>
    <row r="10" spans="1:2">
      <c r="A10" s="4" t="s">
        <v>53</v>
      </c>
      <c r="B10" s="5" t="n">
        <v>16058</v>
      </c>
    </row>
    <row r="11" spans="1:2">
      <c r="A11" s="4" t="s">
        <v>409</v>
      </c>
      <c r="B11" s="5" t="n">
        <v>17745</v>
      </c>
    </row>
    <row r="12" spans="1:2">
      <c r="A12" s="4" t="s">
        <v>410</v>
      </c>
      <c r="B12" s="5" t="n">
        <v>27066</v>
      </c>
    </row>
    <row r="13" spans="1:2">
      <c r="A13" s="4" t="s">
        <v>411</v>
      </c>
      <c r="B13" s="5" t="n">
        <v>1989</v>
      </c>
    </row>
    <row r="14" spans="1:2">
      <c r="A14" s="4" t="s">
        <v>412</v>
      </c>
      <c r="B14" s="5" t="n">
        <v>1606</v>
      </c>
    </row>
    <row r="15" spans="1:2">
      <c r="A15" s="4" t="s">
        <v>413</v>
      </c>
      <c r="B15" s="5" t="n">
        <v>71274</v>
      </c>
    </row>
    <row r="16" spans="1:2">
      <c r="A16" s="4" t="s">
        <v>404</v>
      </c>
      <c r="B16" s="5" t="n">
        <v>0</v>
      </c>
    </row>
    <row r="17" spans="1:2">
      <c r="A17" s="4" t="s">
        <v>414</v>
      </c>
    </row>
    <row r="18" spans="1:2">
      <c r="A18" s="3" t="s">
        <v>403</v>
      </c>
    </row>
    <row r="19" spans="1:2">
      <c r="A19" s="4" t="s">
        <v>408</v>
      </c>
      <c r="B19" s="5" t="n">
        <v>0</v>
      </c>
    </row>
    <row r="20" spans="1:2">
      <c r="A20" s="4" t="s">
        <v>53</v>
      </c>
      <c r="B20" s="5" t="n">
        <v>0</v>
      </c>
    </row>
    <row r="21" spans="1:2">
      <c r="A21" s="4" t="s">
        <v>409</v>
      </c>
      <c r="B21" s="5" t="n">
        <v>397</v>
      </c>
    </row>
    <row r="22" spans="1:2">
      <c r="A22" s="4" t="s">
        <v>410</v>
      </c>
      <c r="B22" s="5" t="n">
        <v>5511</v>
      </c>
    </row>
    <row r="23" spans="1:2">
      <c r="A23" s="4" t="s">
        <v>411</v>
      </c>
      <c r="B23" s="5" t="n">
        <v>0</v>
      </c>
    </row>
    <row r="24" spans="1:2">
      <c r="A24" s="4" t="s">
        <v>412</v>
      </c>
      <c r="B24" s="5" t="n">
        <v>2457</v>
      </c>
    </row>
    <row r="25" spans="1:2">
      <c r="A25" s="4" t="s">
        <v>413</v>
      </c>
      <c r="B25" s="5" t="n">
        <v>8365</v>
      </c>
    </row>
    <row r="26" spans="1:2">
      <c r="A26" s="4" t="s">
        <v>404</v>
      </c>
      <c r="B26"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82</v>
      </c>
    </row>
    <row r="2" spans="1:2">
      <c r="A2" s="3" t="s">
        <v>416</v>
      </c>
    </row>
    <row r="3" spans="1:2">
      <c r="A3" s="4" t="s">
        <v>417</v>
      </c>
      <c r="B3" s="6" t="n">
        <v>10678</v>
      </c>
    </row>
    <row r="4" spans="1:2">
      <c r="A4" s="4" t="s">
        <v>418</v>
      </c>
    </row>
    <row r="5" spans="1:2">
      <c r="A5" s="3" t="s">
        <v>416</v>
      </c>
    </row>
    <row r="6" spans="1:2">
      <c r="A6" s="4" t="s">
        <v>417</v>
      </c>
      <c r="B6" s="5" t="n">
        <v>1676</v>
      </c>
    </row>
    <row r="7" spans="1:2">
      <c r="A7" s="4" t="s">
        <v>419</v>
      </c>
    </row>
    <row r="8" spans="1:2">
      <c r="A8" s="3" t="s">
        <v>416</v>
      </c>
    </row>
    <row r="9" spans="1:2">
      <c r="A9" s="4" t="s">
        <v>417</v>
      </c>
      <c r="B9" s="5" t="n">
        <v>1063</v>
      </c>
    </row>
    <row r="10" spans="1:2">
      <c r="A10" s="4" t="s">
        <v>420</v>
      </c>
    </row>
    <row r="11" spans="1:2">
      <c r="A11" s="3" t="s">
        <v>416</v>
      </c>
    </row>
    <row r="12" spans="1:2">
      <c r="A12" s="4" t="s">
        <v>417</v>
      </c>
      <c r="B12" s="5" t="n">
        <v>7939</v>
      </c>
    </row>
    <row r="13" spans="1:2">
      <c r="A13" s="4" t="s">
        <v>407</v>
      </c>
    </row>
    <row r="14" spans="1:2">
      <c r="A14" s="3" t="s">
        <v>416</v>
      </c>
    </row>
    <row r="15" spans="1:2">
      <c r="A15" s="4" t="s">
        <v>417</v>
      </c>
      <c r="B15" s="5" t="n">
        <v>3943</v>
      </c>
    </row>
    <row r="16" spans="1:2">
      <c r="A16" s="4" t="s">
        <v>421</v>
      </c>
    </row>
    <row r="17" spans="1:2">
      <c r="A17" s="3" t="s">
        <v>416</v>
      </c>
    </row>
    <row r="18" spans="1:2">
      <c r="A18" s="4" t="s">
        <v>417</v>
      </c>
      <c r="B18" s="5" t="n">
        <v>872</v>
      </c>
    </row>
    <row r="19" spans="1:2">
      <c r="A19" s="4" t="s">
        <v>422</v>
      </c>
    </row>
    <row r="20" spans="1:2">
      <c r="A20" s="3" t="s">
        <v>416</v>
      </c>
    </row>
    <row r="21" spans="1:2">
      <c r="A21" s="4" t="s">
        <v>417</v>
      </c>
      <c r="B21" s="5" t="n">
        <v>531</v>
      </c>
    </row>
    <row r="22" spans="1:2">
      <c r="A22" s="4" t="s">
        <v>423</v>
      </c>
    </row>
    <row r="23" spans="1:2">
      <c r="A23" s="3" t="s">
        <v>416</v>
      </c>
    </row>
    <row r="24" spans="1:2">
      <c r="A24" s="4" t="s">
        <v>417</v>
      </c>
      <c r="B24" s="5" t="n">
        <v>2540</v>
      </c>
    </row>
    <row r="25" spans="1:2">
      <c r="A25" s="4" t="s">
        <v>414</v>
      </c>
    </row>
    <row r="26" spans="1:2">
      <c r="A26" s="3" t="s">
        <v>416</v>
      </c>
    </row>
    <row r="27" spans="1:2">
      <c r="A27" s="4" t="s">
        <v>417</v>
      </c>
      <c r="B27" s="5" t="n">
        <v>6735</v>
      </c>
    </row>
    <row r="28" spans="1:2">
      <c r="A28" s="4" t="s">
        <v>424</v>
      </c>
    </row>
    <row r="29" spans="1:2">
      <c r="A29" s="3" t="s">
        <v>416</v>
      </c>
    </row>
    <row r="30" spans="1:2">
      <c r="A30" s="4" t="s">
        <v>417</v>
      </c>
      <c r="B30" s="5" t="n">
        <v>804</v>
      </c>
    </row>
    <row r="31" spans="1:2">
      <c r="A31" s="4" t="s">
        <v>425</v>
      </c>
    </row>
    <row r="32" spans="1:2">
      <c r="A32" s="3" t="s">
        <v>416</v>
      </c>
    </row>
    <row r="33" spans="1:2">
      <c r="A33" s="4" t="s">
        <v>417</v>
      </c>
      <c r="B33" s="5" t="n">
        <v>532</v>
      </c>
    </row>
    <row r="34" spans="1:2">
      <c r="A34" s="4" t="s">
        <v>426</v>
      </c>
    </row>
    <row r="35" spans="1:2">
      <c r="A35" s="3" t="s">
        <v>416</v>
      </c>
    </row>
    <row r="36" spans="1:2">
      <c r="A36" s="4" t="s">
        <v>417</v>
      </c>
      <c r="B36" s="6" t="n">
        <v>5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106</v>
      </c>
      <c r="D2" s="2" t="s">
        <v>361</v>
      </c>
    </row>
    <row r="3" spans="1:4">
      <c r="A3" s="3" t="s">
        <v>428</v>
      </c>
    </row>
    <row r="4" spans="1:4">
      <c r="A4" s="4" t="s">
        <v>429</v>
      </c>
      <c r="B4" s="6" t="n">
        <v>39903</v>
      </c>
    </row>
    <row r="5" spans="1:4">
      <c r="A5" s="4" t="s">
        <v>399</v>
      </c>
      <c r="B5" s="5" t="n">
        <v>74389</v>
      </c>
    </row>
    <row r="6" spans="1:4">
      <c r="A6" s="4" t="s">
        <v>430</v>
      </c>
      <c r="B6" s="5" t="n">
        <v>-4409</v>
      </c>
    </row>
    <row r="7" spans="1:4">
      <c r="A7" s="4" t="s">
        <v>431</v>
      </c>
      <c r="B7" s="5" t="n">
        <v>2186</v>
      </c>
    </row>
    <row r="8" spans="1:4">
      <c r="A8" s="4" t="s">
        <v>432</v>
      </c>
      <c r="B8" s="5" t="n">
        <v>74389</v>
      </c>
    </row>
    <row r="9" spans="1:4">
      <c r="A9" s="3" t="s">
        <v>433</v>
      </c>
    </row>
    <row r="10" spans="1:4">
      <c r="A10" s="4" t="s">
        <v>434</v>
      </c>
      <c r="B10" s="5" t="n">
        <v>17891</v>
      </c>
    </row>
    <row r="11" spans="1:4">
      <c r="A11" s="4" t="s">
        <v>399</v>
      </c>
      <c r="B11" s="5" t="n">
        <v>17891</v>
      </c>
    </row>
    <row r="12" spans="1:4">
      <c r="A12" s="4" t="s">
        <v>430</v>
      </c>
      <c r="B12" s="5" t="n">
        <v>0</v>
      </c>
    </row>
    <row r="13" spans="1:4">
      <c r="A13" s="4" t="s">
        <v>431</v>
      </c>
      <c r="B13" s="5" t="n">
        <v>-126</v>
      </c>
    </row>
    <row r="14" spans="1:4">
      <c r="A14" s="4" t="s">
        <v>435</v>
      </c>
      <c r="B14" s="5" t="n">
        <v>12490</v>
      </c>
    </row>
    <row r="15" spans="1:4">
      <c r="A15" s="4" t="s">
        <v>436</v>
      </c>
      <c r="B15" s="5" t="n">
        <v>52393</v>
      </c>
    </row>
    <row r="16" spans="1:4">
      <c r="A16" s="4" t="s">
        <v>399</v>
      </c>
      <c r="B16" s="5" t="n">
        <v>92280</v>
      </c>
    </row>
    <row r="17" spans="1:4">
      <c r="A17" s="4" t="s">
        <v>430</v>
      </c>
      <c r="B17" s="5" t="n">
        <v>-4409</v>
      </c>
    </row>
    <row r="18" spans="1:4">
      <c r="A18" s="4" t="s">
        <v>431</v>
      </c>
      <c r="B18" s="5" t="n">
        <v>2060</v>
      </c>
      <c r="C18" s="6" t="n">
        <v>18470</v>
      </c>
    </row>
    <row r="19" spans="1:4">
      <c r="A19" s="4" t="s">
        <v>437</v>
      </c>
      <c r="B19" s="5" t="n">
        <v>92280</v>
      </c>
    </row>
    <row r="20" spans="1:4">
      <c r="A20" s="4" t="s">
        <v>368</v>
      </c>
    </row>
    <row r="21" spans="1:4">
      <c r="A21" s="3" t="s">
        <v>428</v>
      </c>
    </row>
    <row r="22" spans="1:4">
      <c r="A22" s="4" t="s">
        <v>399</v>
      </c>
      <c r="D22" s="6" t="n">
        <v>36709</v>
      </c>
    </row>
    <row r="23" spans="1:4">
      <c r="A23" s="3" t="s">
        <v>433</v>
      </c>
    </row>
    <row r="24" spans="1:4">
      <c r="A24" s="4" t="s">
        <v>399</v>
      </c>
      <c r="D24" s="5" t="n">
        <v>5527</v>
      </c>
    </row>
    <row r="25" spans="1:4">
      <c r="A25" s="4" t="s">
        <v>399</v>
      </c>
      <c r="D25" s="5" t="n">
        <v>42236</v>
      </c>
    </row>
    <row r="26" spans="1:4">
      <c r="A26" s="4" t="s">
        <v>407</v>
      </c>
    </row>
    <row r="27" spans="1:4">
      <c r="A27" s="3" t="s">
        <v>433</v>
      </c>
    </row>
    <row r="28" spans="1:4">
      <c r="A28" s="4" t="s">
        <v>434</v>
      </c>
      <c r="B28" s="5" t="n">
        <v>11654</v>
      </c>
    </row>
    <row r="29" spans="1:4">
      <c r="A29" s="4" t="s">
        <v>399</v>
      </c>
      <c r="B29" s="5" t="n">
        <v>11654</v>
      </c>
    </row>
    <row r="30" spans="1:4">
      <c r="A30" s="4" t="s">
        <v>430</v>
      </c>
      <c r="B30" s="5" t="n">
        <v>0</v>
      </c>
    </row>
    <row r="31" spans="1:4">
      <c r="A31" s="4" t="s">
        <v>431</v>
      </c>
      <c r="B31" s="5" t="n">
        <v>-249</v>
      </c>
    </row>
    <row r="32" spans="1:4">
      <c r="A32" s="4" t="s">
        <v>435</v>
      </c>
      <c r="B32" s="5" t="n">
        <v>6667</v>
      </c>
    </row>
    <row r="33" spans="1:4">
      <c r="A33" s="4" t="s">
        <v>438</v>
      </c>
    </row>
    <row r="34" spans="1:4">
      <c r="A34" s="3" t="s">
        <v>433</v>
      </c>
    </row>
    <row r="35" spans="1:4">
      <c r="A35" s="4" t="s">
        <v>399</v>
      </c>
      <c r="D35" s="5" t="n">
        <v>5236</v>
      </c>
    </row>
    <row r="36" spans="1:4">
      <c r="A36" s="4" t="s">
        <v>414</v>
      </c>
    </row>
    <row r="37" spans="1:4">
      <c r="A37" s="3" t="s">
        <v>433</v>
      </c>
    </row>
    <row r="38" spans="1:4">
      <c r="A38" s="4" t="s">
        <v>434</v>
      </c>
      <c r="B38" s="5" t="n">
        <v>6237</v>
      </c>
    </row>
    <row r="39" spans="1:4">
      <c r="A39" s="4" t="s">
        <v>399</v>
      </c>
      <c r="B39" s="5" t="n">
        <v>6237</v>
      </c>
    </row>
    <row r="40" spans="1:4">
      <c r="A40" s="4" t="s">
        <v>430</v>
      </c>
      <c r="B40" s="5" t="n">
        <v>0</v>
      </c>
    </row>
    <row r="41" spans="1:4">
      <c r="A41" s="4" t="s">
        <v>431</v>
      </c>
      <c r="B41" s="5" t="n">
        <v>123</v>
      </c>
    </row>
    <row r="42" spans="1:4">
      <c r="A42" s="4" t="s">
        <v>435</v>
      </c>
      <c r="B42" s="6" t="n">
        <v>5823</v>
      </c>
    </row>
    <row r="43" spans="1:4">
      <c r="A43" s="4" t="s">
        <v>439</v>
      </c>
    </row>
    <row r="44" spans="1:4">
      <c r="A44" s="3" t="s">
        <v>433</v>
      </c>
    </row>
    <row r="45" spans="1:4">
      <c r="A45" s="4" t="s">
        <v>399</v>
      </c>
      <c r="D45" s="6" t="n">
        <v>2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6</v>
      </c>
    </row>
    <row r="3" spans="1:3">
      <c r="A3" s="3" t="s">
        <v>441</v>
      </c>
    </row>
    <row r="4" spans="1:3">
      <c r="A4" s="4" t="s">
        <v>442</v>
      </c>
      <c r="B4" s="6" t="n">
        <v>460305</v>
      </c>
      <c r="C4" s="6" t="n">
        <v>440780</v>
      </c>
    </row>
    <row r="5" spans="1:3">
      <c r="A5" s="4" t="s">
        <v>443</v>
      </c>
      <c r="B5" s="5" t="n">
        <v>-542</v>
      </c>
      <c r="C5" s="5" t="n">
        <v>1419</v>
      </c>
    </row>
    <row r="6" spans="1:3">
      <c r="A6" s="4" t="s">
        <v>444</v>
      </c>
      <c r="B6" s="5" t="n">
        <v>9</v>
      </c>
      <c r="C6" s="5" t="n">
        <v>-3</v>
      </c>
    </row>
    <row r="7" spans="1:3">
      <c r="A7" s="4" t="s">
        <v>445</v>
      </c>
      <c r="B7" s="5" t="n">
        <v>-533</v>
      </c>
      <c r="C7" s="5" t="n">
        <v>1416</v>
      </c>
    </row>
    <row r="8" spans="1:3">
      <c r="A8" s="4" t="s">
        <v>446</v>
      </c>
      <c r="B8" s="5" t="n">
        <v>438179</v>
      </c>
      <c r="C8" s="5" t="n">
        <v>442549</v>
      </c>
    </row>
    <row r="9" spans="1:3">
      <c r="A9" s="4" t="s">
        <v>447</v>
      </c>
      <c r="B9" s="5" t="n">
        <v>100</v>
      </c>
    </row>
    <row r="10" spans="1:3">
      <c r="A10" s="4" t="s">
        <v>448</v>
      </c>
      <c r="C10" s="5" t="n">
        <v>100</v>
      </c>
    </row>
    <row r="11" spans="1:3">
      <c r="A11" s="4" t="s">
        <v>449</v>
      </c>
      <c r="B11" s="5" t="n">
        <v>-100</v>
      </c>
      <c r="C11" s="5" t="n">
        <v>400</v>
      </c>
    </row>
    <row r="12" spans="1:3">
      <c r="A12" s="4" t="s">
        <v>166</v>
      </c>
    </row>
    <row r="13" spans="1:3">
      <c r="A13" s="3" t="s">
        <v>441</v>
      </c>
    </row>
    <row r="14" spans="1:3">
      <c r="A14" s="4" t="s">
        <v>442</v>
      </c>
      <c r="B14" s="5" t="n">
        <v>2919</v>
      </c>
      <c r="C14" s="5" t="n">
        <v>158</v>
      </c>
    </row>
    <row r="15" spans="1:3">
      <c r="A15" s="4" t="s">
        <v>446</v>
      </c>
      <c r="B15" s="6" t="n">
        <v>2386</v>
      </c>
      <c r="C15" s="6" t="n">
        <v>15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06</v>
      </c>
    </row>
    <row r="3" spans="1:3">
      <c r="A3" s="3" t="s">
        <v>451</v>
      </c>
    </row>
    <row r="4" spans="1:3">
      <c r="A4" s="4" t="s">
        <v>452</v>
      </c>
      <c r="B4" s="6" t="n">
        <v>-6592</v>
      </c>
      <c r="C4" s="6" t="n">
        <v>-2736</v>
      </c>
    </row>
    <row r="5" spans="1:3">
      <c r="A5" s="4" t="s">
        <v>117</v>
      </c>
      <c r="B5" s="5" t="n">
        <v>20190</v>
      </c>
      <c r="C5" s="5" t="n">
        <v>9156</v>
      </c>
    </row>
    <row r="6" spans="1:3">
      <c r="A6" s="4" t="s">
        <v>453</v>
      </c>
    </row>
    <row r="7" spans="1:3">
      <c r="A7" s="3" t="s">
        <v>451</v>
      </c>
    </row>
    <row r="8" spans="1:3">
      <c r="A8" s="4" t="s">
        <v>454</v>
      </c>
      <c r="B8" s="5" t="n">
        <v>-11</v>
      </c>
      <c r="C8" s="5" t="n">
        <v>4</v>
      </c>
    </row>
    <row r="9" spans="1:3">
      <c r="A9" s="4" t="s">
        <v>452</v>
      </c>
      <c r="B9" s="5" t="n">
        <v>2</v>
      </c>
      <c r="C9" s="5" t="n">
        <v>-1</v>
      </c>
    </row>
    <row r="10" spans="1:3">
      <c r="A10" s="4" t="s">
        <v>117</v>
      </c>
      <c r="B10" s="6" t="n">
        <v>-9</v>
      </c>
      <c r="C10" s="6"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55</v>
      </c>
      <c r="B1" s="2" t="s">
        <v>1</v>
      </c>
    </row>
    <row r="2" spans="1:4">
      <c r="B2" s="2" t="s">
        <v>2</v>
      </c>
      <c r="C2" s="2" t="s">
        <v>106</v>
      </c>
      <c r="D2" s="2" t="s">
        <v>59</v>
      </c>
    </row>
    <row r="3" spans="1:4">
      <c r="A3" s="3" t="s">
        <v>456</v>
      </c>
    </row>
    <row r="4" spans="1:4">
      <c r="A4" s="4" t="s">
        <v>457</v>
      </c>
      <c r="B4" s="6" t="n">
        <v>23221</v>
      </c>
      <c r="D4" s="6" t="n">
        <v>21176</v>
      </c>
    </row>
    <row r="5" spans="1:4">
      <c r="A5" s="4" t="s">
        <v>458</v>
      </c>
      <c r="B5" s="5" t="n">
        <v>57343</v>
      </c>
      <c r="D5" s="5" t="n">
        <v>60862</v>
      </c>
    </row>
    <row r="6" spans="1:4">
      <c r="A6" s="4" t="s">
        <v>459</v>
      </c>
      <c r="B6" s="5" t="n">
        <v>28333</v>
      </c>
      <c r="D6" s="5" t="n">
        <v>32042</v>
      </c>
    </row>
    <row r="7" spans="1:4">
      <c r="A7" s="4" t="s">
        <v>460</v>
      </c>
      <c r="B7" s="5" t="n">
        <v>29010</v>
      </c>
      <c r="D7" s="5" t="n">
        <v>28820</v>
      </c>
    </row>
    <row r="8" spans="1:4">
      <c r="A8" s="4" t="s">
        <v>461</v>
      </c>
      <c r="B8" s="5" t="n">
        <v>2500</v>
      </c>
      <c r="C8" s="6" t="n">
        <v>2400</v>
      </c>
    </row>
    <row r="9" spans="1:4">
      <c r="A9" s="4" t="s">
        <v>462</v>
      </c>
    </row>
    <row r="10" spans="1:4">
      <c r="A10" s="3" t="s">
        <v>456</v>
      </c>
    </row>
    <row r="11" spans="1:4">
      <c r="A11" s="4" t="s">
        <v>458</v>
      </c>
      <c r="B11" s="5" t="n">
        <v>23070</v>
      </c>
      <c r="D11" s="5" t="n">
        <v>25219</v>
      </c>
    </row>
    <row r="12" spans="1:4">
      <c r="A12" s="4" t="s">
        <v>463</v>
      </c>
    </row>
    <row r="13" spans="1:4">
      <c r="A13" s="3" t="s">
        <v>456</v>
      </c>
    </row>
    <row r="14" spans="1:4">
      <c r="A14" s="4" t="s">
        <v>458</v>
      </c>
      <c r="B14" s="5" t="n">
        <v>9384</v>
      </c>
      <c r="D14" s="5" t="n">
        <v>12769</v>
      </c>
    </row>
    <row r="15" spans="1:4">
      <c r="A15" s="4" t="s">
        <v>186</v>
      </c>
    </row>
    <row r="16" spans="1:4">
      <c r="A16" s="3" t="s">
        <v>456</v>
      </c>
    </row>
    <row r="17" spans="1:4">
      <c r="A17" s="4" t="s">
        <v>458</v>
      </c>
      <c r="B17" s="5" t="n">
        <v>1668</v>
      </c>
      <c r="D17" s="6" t="n">
        <v>1698</v>
      </c>
    </row>
    <row r="18" spans="1:4">
      <c r="A18" s="4" t="s">
        <v>457</v>
      </c>
    </row>
    <row r="19" spans="1:4">
      <c r="A19" s="3" t="s">
        <v>456</v>
      </c>
    </row>
    <row r="20" spans="1:4">
      <c r="A20" s="4" t="s">
        <v>461</v>
      </c>
      <c r="B20" s="6" t="n">
        <v>1400</v>
      </c>
      <c r="C20" s="6" t="n">
        <v>1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4</v>
      </c>
      <c r="B1" s="2" t="s">
        <v>1</v>
      </c>
    </row>
    <row r="2" spans="1:3">
      <c r="B2" s="2" t="s">
        <v>2</v>
      </c>
      <c r="C2" s="2" t="s">
        <v>106</v>
      </c>
    </row>
    <row r="3" spans="1:3">
      <c r="A3" s="3" t="s">
        <v>465</v>
      </c>
    </row>
    <row r="4" spans="1:3">
      <c r="A4" s="4" t="s">
        <v>466</v>
      </c>
      <c r="B4" s="4" t="s">
        <v>344</v>
      </c>
    </row>
    <row r="5" spans="1:3">
      <c r="A5" s="4" t="s">
        <v>467</v>
      </c>
      <c r="B5" s="9" t="n">
        <v>0.2</v>
      </c>
      <c r="C5" s="9" t="n">
        <v>0.1</v>
      </c>
    </row>
    <row r="6" spans="1:3">
      <c r="A6" s="4" t="s">
        <v>468</v>
      </c>
      <c r="B6" s="9" t="n">
        <v>0.2</v>
      </c>
      <c r="C6" s="9" t="n">
        <v>0.1</v>
      </c>
    </row>
    <row r="7" spans="1:3">
      <c r="A7" s="4" t="s">
        <v>350</v>
      </c>
    </row>
    <row r="8" spans="1:3">
      <c r="A8" s="3" t="s">
        <v>465</v>
      </c>
    </row>
    <row r="9" spans="1:3">
      <c r="A9" s="4" t="s">
        <v>469</v>
      </c>
      <c r="B9" s="4" t="s">
        <v>344</v>
      </c>
    </row>
    <row r="10" spans="1:3">
      <c r="A10" s="4" t="s">
        <v>470</v>
      </c>
      <c r="B10" s="4" t="s">
        <v>344</v>
      </c>
    </row>
    <row r="11" spans="1:3">
      <c r="A11" s="4" t="s">
        <v>356</v>
      </c>
    </row>
    <row r="12" spans="1:3">
      <c r="A12" s="3" t="s">
        <v>465</v>
      </c>
    </row>
    <row r="13" spans="1:3">
      <c r="A13" s="4" t="s">
        <v>469</v>
      </c>
      <c r="B13" s="4" t="s">
        <v>471</v>
      </c>
    </row>
    <row r="14" spans="1:3">
      <c r="A14" s="4" t="s">
        <v>470</v>
      </c>
      <c r="B14" s="4" t="s">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6</v>
      </c>
    </row>
    <row r="3" spans="1:3">
      <c r="A3" s="3" t="s">
        <v>129</v>
      </c>
    </row>
    <row r="4" spans="1:3">
      <c r="A4" s="4" t="s">
        <v>117</v>
      </c>
      <c r="B4" s="6" t="n">
        <v>20190</v>
      </c>
      <c r="C4" s="6" t="n">
        <v>9156</v>
      </c>
    </row>
    <row r="5" spans="1:3">
      <c r="A5" s="3" t="s">
        <v>130</v>
      </c>
    </row>
    <row r="6" spans="1:3">
      <c r="A6" s="4" t="s">
        <v>131</v>
      </c>
      <c r="B6" s="5" t="n">
        <v>3556</v>
      </c>
      <c r="C6" s="5" t="n">
        <v>3489</v>
      </c>
    </row>
    <row r="7" spans="1:3">
      <c r="A7" s="4" t="s">
        <v>132</v>
      </c>
      <c r="B7" s="5" t="n">
        <v>2060</v>
      </c>
      <c r="C7" s="5" t="n">
        <v>18470</v>
      </c>
    </row>
    <row r="8" spans="1:3">
      <c r="A8" s="4" t="s">
        <v>133</v>
      </c>
      <c r="B8" s="5" t="n">
        <v>1973</v>
      </c>
      <c r="C8" s="5" t="n">
        <v>1838</v>
      </c>
    </row>
    <row r="9" spans="1:3">
      <c r="A9" s="4" t="s">
        <v>134</v>
      </c>
      <c r="B9" s="5" t="n">
        <v>450</v>
      </c>
      <c r="C9" s="5" t="n">
        <v>382</v>
      </c>
    </row>
    <row r="10" spans="1:3">
      <c r="A10" s="4" t="s">
        <v>135</v>
      </c>
      <c r="B10" s="5" t="n">
        <v>5761</v>
      </c>
      <c r="C10" s="5" t="n">
        <v>-3445</v>
      </c>
    </row>
    <row r="11" spans="1:3">
      <c r="A11" s="3" t="s">
        <v>136</v>
      </c>
    </row>
    <row r="12" spans="1:3">
      <c r="A12" s="4" t="s">
        <v>137</v>
      </c>
      <c r="B12" s="5" t="n">
        <v>-9645</v>
      </c>
      <c r="C12" s="5" t="n">
        <v>-25986</v>
      </c>
    </row>
    <row r="13" spans="1:3">
      <c r="A13" s="4" t="s">
        <v>64</v>
      </c>
      <c r="B13" s="5" t="n">
        <v>-421</v>
      </c>
      <c r="C13" s="5" t="n">
        <v>300</v>
      </c>
    </row>
    <row r="14" spans="1:3">
      <c r="A14" s="4" t="s">
        <v>65</v>
      </c>
      <c r="B14" s="5" t="n">
        <v>-4574</v>
      </c>
      <c r="C14" s="5" t="n">
        <v>-323</v>
      </c>
    </row>
    <row r="15" spans="1:3">
      <c r="A15" s="4" t="s">
        <v>138</v>
      </c>
      <c r="B15" s="5" t="n">
        <v>1478</v>
      </c>
      <c r="C15" s="5" t="n">
        <v>744</v>
      </c>
    </row>
    <row r="16" spans="1:3">
      <c r="A16" s="4" t="s">
        <v>139</v>
      </c>
      <c r="B16" s="5" t="n">
        <v>-379</v>
      </c>
      <c r="C16" s="5" t="n">
        <v>-5322</v>
      </c>
    </row>
    <row r="17" spans="1:3">
      <c r="A17" s="4" t="s">
        <v>76</v>
      </c>
      <c r="B17" s="5" t="n">
        <v>-4626</v>
      </c>
      <c r="C17" s="5" t="n">
        <v>18465</v>
      </c>
    </row>
    <row r="18" spans="1:3">
      <c r="A18" s="4" t="s">
        <v>79</v>
      </c>
      <c r="B18" s="5" t="n">
        <v>2480</v>
      </c>
      <c r="C18" s="5" t="n">
        <v>-5730</v>
      </c>
    </row>
    <row r="19" spans="1:3">
      <c r="A19" s="4" t="s">
        <v>80</v>
      </c>
      <c r="B19" s="5" t="n">
        <v>1379</v>
      </c>
      <c r="C19" s="5" t="n">
        <v>2622</v>
      </c>
    </row>
    <row r="20" spans="1:3">
      <c r="A20" s="4" t="s">
        <v>83</v>
      </c>
      <c r="B20" s="5" t="n">
        <v>-6994</v>
      </c>
      <c r="C20" s="5" t="n">
        <v>2917</v>
      </c>
    </row>
    <row r="21" spans="1:3">
      <c r="A21" s="4" t="s">
        <v>140</v>
      </c>
      <c r="B21" s="5" t="n">
        <v>12688</v>
      </c>
      <c r="C21" s="5" t="n">
        <v>17577</v>
      </c>
    </row>
    <row r="22" spans="1:3">
      <c r="A22" s="3" t="s">
        <v>141</v>
      </c>
    </row>
    <row r="23" spans="1:3">
      <c r="A23" s="4" t="s">
        <v>142</v>
      </c>
      <c r="B23" s="5" t="n">
        <v>129</v>
      </c>
      <c r="C23" s="5" t="n">
        <v>64</v>
      </c>
    </row>
    <row r="24" spans="1:3">
      <c r="A24" s="4" t="s">
        <v>143</v>
      </c>
      <c r="B24" s="5" t="n">
        <v>-788</v>
      </c>
      <c r="C24" s="5" t="n">
        <v>-1336</v>
      </c>
    </row>
    <row r="25" spans="1:3">
      <c r="A25" s="4" t="s">
        <v>144</v>
      </c>
      <c r="B25" s="5" t="n">
        <v>-2670</v>
      </c>
      <c r="C25" s="5" t="n">
        <v>-4277</v>
      </c>
    </row>
    <row r="26" spans="1:3">
      <c r="A26" s="4" t="s">
        <v>145</v>
      </c>
      <c r="B26" s="5" t="n">
        <v>1757</v>
      </c>
      <c r="C26" s="5" t="n">
        <v>3539</v>
      </c>
    </row>
    <row r="27" spans="1:3">
      <c r="A27" s="4" t="s">
        <v>146</v>
      </c>
      <c r="B27" s="5" t="n">
        <v>-1572</v>
      </c>
      <c r="C27" s="5" t="n">
        <v>-2010</v>
      </c>
    </row>
    <row r="28" spans="1:3">
      <c r="A28" s="3" t="s">
        <v>147</v>
      </c>
    </row>
    <row r="29" spans="1:3">
      <c r="A29" s="4" t="s">
        <v>148</v>
      </c>
      <c r="B29" s="5" t="n">
        <v>-15033</v>
      </c>
      <c r="C29" s="5" t="n">
        <v>-14588</v>
      </c>
    </row>
    <row r="30" spans="1:3">
      <c r="A30" s="4" t="s">
        <v>149</v>
      </c>
      <c r="B30" s="5" t="n">
        <v>23</v>
      </c>
      <c r="C30" s="5" t="n">
        <v>24</v>
      </c>
    </row>
    <row r="31" spans="1:3">
      <c r="A31" s="4" t="s">
        <v>150</v>
      </c>
      <c r="B31" s="5" t="n">
        <v>1724</v>
      </c>
      <c r="C31" s="5" t="n">
        <v>1913</v>
      </c>
    </row>
    <row r="32" spans="1:3">
      <c r="A32" s="4" t="s">
        <v>151</v>
      </c>
      <c r="B32" s="5" t="n">
        <v>40000</v>
      </c>
      <c r="C32" s="5" t="n">
        <v>0</v>
      </c>
    </row>
    <row r="33" spans="1:3">
      <c r="A33" s="4" t="s">
        <v>152</v>
      </c>
      <c r="B33" s="5" t="n">
        <v>-661</v>
      </c>
      <c r="C33" s="5" t="n">
        <v>-579</v>
      </c>
    </row>
    <row r="34" spans="1:3">
      <c r="A34" s="4" t="s">
        <v>153</v>
      </c>
      <c r="B34" s="5" t="n">
        <v>26053</v>
      </c>
      <c r="C34" s="5" t="n">
        <v>-13230</v>
      </c>
    </row>
    <row r="35" spans="1:3">
      <c r="A35" s="4" t="s">
        <v>154</v>
      </c>
      <c r="B35" s="5" t="n">
        <v>37169</v>
      </c>
      <c r="C35" s="5" t="n">
        <v>2337</v>
      </c>
    </row>
    <row r="36" spans="1:3">
      <c r="A36" s="4" t="s">
        <v>155</v>
      </c>
      <c r="B36" s="5" t="n">
        <v>27329</v>
      </c>
      <c r="C36" s="5" t="n">
        <v>26025</v>
      </c>
    </row>
    <row r="37" spans="1:3">
      <c r="A37" s="4" t="s">
        <v>156</v>
      </c>
      <c r="B37" s="6" t="n">
        <v>64498</v>
      </c>
      <c r="C37" s="6" t="n">
        <v>283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473</v>
      </c>
      <c r="B1" s="2" t="s">
        <v>1</v>
      </c>
    </row>
    <row r="2" spans="1:3">
      <c r="B2" s="2" t="s">
        <v>2</v>
      </c>
      <c r="C2" s="2" t="s">
        <v>106</v>
      </c>
    </row>
    <row r="3" spans="1:3">
      <c r="A3" s="3" t="s">
        <v>474</v>
      </c>
    </row>
    <row r="4" spans="1:3">
      <c r="A4" s="4" t="s">
        <v>475</v>
      </c>
      <c r="B4" s="6" t="n">
        <v>1355</v>
      </c>
      <c r="C4" s="6" t="n">
        <v>1214</v>
      </c>
    </row>
    <row r="5" spans="1:3">
      <c r="A5" s="4" t="s">
        <v>476</v>
      </c>
      <c r="B5" s="5" t="n">
        <v>129</v>
      </c>
      <c r="C5" s="5" t="n">
        <v>221</v>
      </c>
    </row>
    <row r="6" spans="1:3">
      <c r="A6" s="4" t="s">
        <v>477</v>
      </c>
      <c r="B6" s="5" t="n">
        <v>146</v>
      </c>
      <c r="C6" s="5" t="n">
        <v>153</v>
      </c>
    </row>
    <row r="7" spans="1:3">
      <c r="A7" s="4" t="s">
        <v>478</v>
      </c>
      <c r="B7" s="5" t="n">
        <v>1630</v>
      </c>
      <c r="C7" s="5" t="n">
        <v>1588</v>
      </c>
    </row>
    <row r="8" spans="1:3">
      <c r="A8" s="3" t="s">
        <v>479</v>
      </c>
    </row>
    <row r="9" spans="1:3">
      <c r="A9" s="4" t="s">
        <v>480</v>
      </c>
      <c r="B9" s="6" t="n">
        <v>1380</v>
      </c>
      <c r="C9" s="6" t="n">
        <v>1307</v>
      </c>
    </row>
    <row r="10" spans="1:3">
      <c r="A10" s="4" t="s">
        <v>481</v>
      </c>
      <c r="B10" s="4" t="s">
        <v>482</v>
      </c>
      <c r="C10" s="4" t="s">
        <v>483</v>
      </c>
    </row>
    <row r="11" spans="1:3">
      <c r="A11" s="4" t="s">
        <v>484</v>
      </c>
      <c r="B11" s="4" t="s">
        <v>485</v>
      </c>
      <c r="C11"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86</v>
      </c>
      <c r="B1" s="2" t="s">
        <v>382</v>
      </c>
    </row>
    <row r="2" spans="1:2">
      <c r="A2" s="3" t="s">
        <v>215</v>
      </c>
    </row>
    <row r="3" spans="1:2">
      <c r="A3" s="4" t="s">
        <v>487</v>
      </c>
      <c r="B3" s="6" t="n">
        <v>4131</v>
      </c>
    </row>
    <row r="4" spans="1:2">
      <c r="A4" s="4" t="s">
        <v>488</v>
      </c>
      <c r="B4" s="5" t="n">
        <v>4390</v>
      </c>
    </row>
    <row r="5" spans="1:2">
      <c r="A5" s="4" t="s">
        <v>489</v>
      </c>
      <c r="B5" s="5" t="n">
        <v>3137</v>
      </c>
    </row>
    <row r="6" spans="1:2">
      <c r="A6" s="4" t="s">
        <v>490</v>
      </c>
      <c r="B6" s="5" t="n">
        <v>1274</v>
      </c>
    </row>
    <row r="7" spans="1:2">
      <c r="A7" s="4" t="s">
        <v>491</v>
      </c>
      <c r="B7" s="5" t="n">
        <v>1295</v>
      </c>
    </row>
    <row r="8" spans="1:2">
      <c r="A8" s="4" t="s">
        <v>492</v>
      </c>
      <c r="B8" s="5" t="n">
        <v>1311</v>
      </c>
    </row>
    <row r="9" spans="1:2">
      <c r="A9" s="4" t="s">
        <v>493</v>
      </c>
      <c r="B9" s="5" t="n">
        <v>4204</v>
      </c>
    </row>
    <row r="10" spans="1:2">
      <c r="A10" s="4" t="s">
        <v>494</v>
      </c>
      <c r="B10" s="6" t="n">
        <v>197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06</v>
      </c>
    </row>
    <row r="3" spans="1:3">
      <c r="A3" s="3" t="s">
        <v>496</v>
      </c>
    </row>
    <row r="4" spans="1:3">
      <c r="A4" s="4" t="s">
        <v>497</v>
      </c>
      <c r="B4" s="6" t="n">
        <v>1</v>
      </c>
      <c r="C4" s="9" t="n">
        <v>1.1</v>
      </c>
    </row>
    <row r="5" spans="1:3">
      <c r="A5" s="4" t="s">
        <v>498</v>
      </c>
    </row>
    <row r="6" spans="1:3">
      <c r="A6" s="3" t="s">
        <v>496</v>
      </c>
    </row>
    <row r="7" spans="1:3">
      <c r="A7" s="4" t="s">
        <v>499</v>
      </c>
      <c r="B7" s="4" t="s">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82</v>
      </c>
    </row>
    <row r="2" spans="1:2">
      <c r="A2" s="3" t="s">
        <v>218</v>
      </c>
    </row>
    <row r="3" spans="1:2">
      <c r="A3" s="4" t="s">
        <v>487</v>
      </c>
      <c r="B3" s="6" t="n">
        <v>3124</v>
      </c>
    </row>
    <row r="4" spans="1:2">
      <c r="A4" s="4" t="s">
        <v>488</v>
      </c>
      <c r="B4" s="5" t="n">
        <v>4165</v>
      </c>
    </row>
    <row r="5" spans="1:2">
      <c r="A5" s="4" t="s">
        <v>489</v>
      </c>
      <c r="B5" s="5" t="n">
        <v>4165</v>
      </c>
    </row>
    <row r="6" spans="1:2">
      <c r="A6" s="4" t="s">
        <v>490</v>
      </c>
      <c r="B6" s="5" t="n">
        <v>3169</v>
      </c>
    </row>
    <row r="7" spans="1:2">
      <c r="A7" s="4" t="s">
        <v>491</v>
      </c>
      <c r="B7" s="5" t="n">
        <v>2035</v>
      </c>
    </row>
    <row r="8" spans="1:2">
      <c r="A8" s="4" t="s">
        <v>492</v>
      </c>
      <c r="B8" s="5" t="n">
        <v>2035</v>
      </c>
    </row>
    <row r="9" spans="1:2">
      <c r="A9" s="4" t="s">
        <v>493</v>
      </c>
      <c r="B9" s="6" t="n">
        <v>26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106</v>
      </c>
    </row>
    <row r="3" spans="1:3">
      <c r="A3" s="3" t="s">
        <v>221</v>
      </c>
    </row>
    <row r="4" spans="1:3">
      <c r="A4" s="4" t="s">
        <v>126</v>
      </c>
      <c r="B4" s="6" t="n">
        <v>-533</v>
      </c>
      <c r="C4" s="6" t="n">
        <v>1416</v>
      </c>
    </row>
    <row r="5" spans="1:3">
      <c r="A5" s="3" t="s">
        <v>502</v>
      </c>
    </row>
    <row r="6" spans="1:3">
      <c r="A6" s="4" t="s">
        <v>503</v>
      </c>
      <c r="B6" s="5" t="n">
        <v>1757</v>
      </c>
      <c r="C6" s="5" t="n">
        <v>3539</v>
      </c>
    </row>
    <row r="7" spans="1:3">
      <c r="A7" s="4" t="s">
        <v>447</v>
      </c>
      <c r="B7" s="5" t="n">
        <v>100</v>
      </c>
    </row>
    <row r="8" spans="1:3">
      <c r="A8" s="4" t="s">
        <v>448</v>
      </c>
      <c r="C8" s="5" t="n">
        <v>100</v>
      </c>
    </row>
    <row r="9" spans="1:3">
      <c r="A9" s="4" t="s">
        <v>504</v>
      </c>
      <c r="B9" s="5" t="n">
        <v>-5800</v>
      </c>
    </row>
    <row r="10" spans="1:3">
      <c r="A10" s="4" t="s">
        <v>505</v>
      </c>
      <c r="C10" s="5" t="n">
        <v>3400</v>
      </c>
    </row>
    <row r="11" spans="1:3">
      <c r="A11" s="4" t="s">
        <v>506</v>
      </c>
    </row>
    <row r="12" spans="1:3">
      <c r="A12" s="3" t="s">
        <v>502</v>
      </c>
    </row>
    <row r="13" spans="1:3">
      <c r="A13" s="4" t="s">
        <v>503</v>
      </c>
      <c r="B13" s="5" t="n">
        <v>1800</v>
      </c>
      <c r="C13" s="5" t="n">
        <v>3500</v>
      </c>
    </row>
    <row r="14" spans="1:3">
      <c r="A14" s="4" t="s">
        <v>447</v>
      </c>
      <c r="B14" s="6" t="n">
        <v>100</v>
      </c>
    </row>
    <row r="15" spans="1:3">
      <c r="A15" s="4" t="s">
        <v>448</v>
      </c>
      <c r="C15"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9</v>
      </c>
    </row>
    <row r="2" spans="1:3">
      <c r="A2" s="3" t="s">
        <v>502</v>
      </c>
    </row>
    <row r="3" spans="1:3">
      <c r="A3" s="4" t="s">
        <v>508</v>
      </c>
      <c r="B3" s="6" t="n">
        <v>90497</v>
      </c>
      <c r="C3" s="6" t="n">
        <v>90711</v>
      </c>
    </row>
    <row r="4" spans="1:3">
      <c r="A4" s="4" t="s">
        <v>509</v>
      </c>
      <c r="B4" s="5" t="n">
        <v>30008</v>
      </c>
      <c r="C4" s="5" t="n">
        <v>37247</v>
      </c>
    </row>
    <row r="5" spans="1:3">
      <c r="A5" s="4" t="s">
        <v>510</v>
      </c>
    </row>
    <row r="6" spans="1:3">
      <c r="A6" s="3" t="s">
        <v>502</v>
      </c>
    </row>
    <row r="7" spans="1:3">
      <c r="A7" s="4" t="s">
        <v>509</v>
      </c>
      <c r="B7" s="5" t="n">
        <v>28856</v>
      </c>
      <c r="C7" s="5" t="n">
        <v>34622</v>
      </c>
    </row>
    <row r="8" spans="1:3">
      <c r="A8" s="4" t="s">
        <v>511</v>
      </c>
    </row>
    <row r="9" spans="1:3">
      <c r="A9" s="3" t="s">
        <v>502</v>
      </c>
    </row>
    <row r="10" spans="1:3">
      <c r="A10" s="4" t="s">
        <v>509</v>
      </c>
      <c r="B10" s="5" t="n">
        <v>1152</v>
      </c>
      <c r="C10" s="5" t="n">
        <v>2625</v>
      </c>
    </row>
    <row r="11" spans="1:3">
      <c r="A11" s="4" t="s">
        <v>512</v>
      </c>
    </row>
    <row r="12" spans="1:3">
      <c r="A12" s="3" t="s">
        <v>502</v>
      </c>
    </row>
    <row r="13" spans="1:3">
      <c r="A13" s="4" t="s">
        <v>509</v>
      </c>
      <c r="B13" s="5" t="n">
        <v>0</v>
      </c>
      <c r="C13" s="5" t="n">
        <v>0</v>
      </c>
    </row>
    <row r="14" spans="1:3">
      <c r="A14" s="4" t="s">
        <v>513</v>
      </c>
    </row>
    <row r="15" spans="1:3">
      <c r="A15" s="3" t="s">
        <v>502</v>
      </c>
    </row>
    <row r="16" spans="1:3">
      <c r="A16" s="4" t="s">
        <v>509</v>
      </c>
      <c r="B16" s="5" t="n">
        <v>30008</v>
      </c>
      <c r="C16" s="5" t="n">
        <v>37247</v>
      </c>
    </row>
    <row r="17" spans="1:3">
      <c r="A17" s="4" t="s">
        <v>514</v>
      </c>
    </row>
    <row r="18" spans="1:3">
      <c r="A18" s="3" t="s">
        <v>502</v>
      </c>
    </row>
    <row r="19" spans="1:3">
      <c r="A19" s="4" t="s">
        <v>509</v>
      </c>
      <c r="B19" s="5" t="n">
        <v>30008</v>
      </c>
      <c r="C19" s="5" t="n">
        <v>37247</v>
      </c>
    </row>
    <row r="20" spans="1:3">
      <c r="A20" s="4" t="s">
        <v>506</v>
      </c>
    </row>
    <row r="21" spans="1:3">
      <c r="A21" s="3" t="s">
        <v>502</v>
      </c>
    </row>
    <row r="22" spans="1:3">
      <c r="A22" s="4" t="s">
        <v>508</v>
      </c>
      <c r="B22" s="5" t="n">
        <v>90497</v>
      </c>
      <c r="C22" s="5" t="n">
        <v>90711</v>
      </c>
    </row>
    <row r="23" spans="1:3">
      <c r="A23" s="4" t="s">
        <v>515</v>
      </c>
    </row>
    <row r="24" spans="1:3">
      <c r="A24" s="3" t="s">
        <v>502</v>
      </c>
    </row>
    <row r="25" spans="1:3">
      <c r="A25" s="4" t="s">
        <v>508</v>
      </c>
      <c r="B25" s="5" t="n">
        <v>0</v>
      </c>
      <c r="C25" s="5" t="n">
        <v>0</v>
      </c>
    </row>
    <row r="26" spans="1:3">
      <c r="A26" s="4" t="s">
        <v>516</v>
      </c>
    </row>
    <row r="27" spans="1:3">
      <c r="A27" s="3" t="s">
        <v>502</v>
      </c>
    </row>
    <row r="28" spans="1:3">
      <c r="A28" s="4" t="s">
        <v>508</v>
      </c>
      <c r="B28" s="5" t="n">
        <v>90497</v>
      </c>
      <c r="C28" s="5" t="n">
        <v>90711</v>
      </c>
    </row>
    <row r="29" spans="1:3">
      <c r="A29" s="4" t="s">
        <v>517</v>
      </c>
    </row>
    <row r="30" spans="1:3">
      <c r="A30" s="3" t="s">
        <v>502</v>
      </c>
    </row>
    <row r="31" spans="1:3">
      <c r="A31" s="4" t="s">
        <v>508</v>
      </c>
      <c r="B31" s="5" t="n">
        <v>0</v>
      </c>
      <c r="C31" s="5" t="n">
        <v>0</v>
      </c>
    </row>
    <row r="32" spans="1:3">
      <c r="A32" s="4" t="s">
        <v>518</v>
      </c>
    </row>
    <row r="33" spans="1:3">
      <c r="A33" s="3" t="s">
        <v>502</v>
      </c>
    </row>
    <row r="34" spans="1:3">
      <c r="A34" s="4" t="s">
        <v>508</v>
      </c>
      <c r="B34" s="5" t="n">
        <v>90497</v>
      </c>
      <c r="C34" s="5" t="n">
        <v>90711</v>
      </c>
    </row>
    <row r="35" spans="1:3">
      <c r="A35" s="4" t="s">
        <v>519</v>
      </c>
    </row>
    <row r="36" spans="1:3">
      <c r="A36" s="3" t="s">
        <v>502</v>
      </c>
    </row>
    <row r="37" spans="1:3">
      <c r="A37" s="4" t="s">
        <v>508</v>
      </c>
      <c r="B37" s="5" t="n">
        <v>90497</v>
      </c>
      <c r="C37" s="5" t="n">
        <v>90711</v>
      </c>
    </row>
    <row r="38" spans="1:3">
      <c r="A38" s="4" t="s">
        <v>520</v>
      </c>
    </row>
    <row r="39" spans="1:3">
      <c r="A39" s="3" t="s">
        <v>502</v>
      </c>
    </row>
    <row r="40" spans="1:3">
      <c r="A40" s="4" t="s">
        <v>509</v>
      </c>
      <c r="B40" s="5" t="n">
        <v>0</v>
      </c>
      <c r="C40" s="5" t="n">
        <v>0</v>
      </c>
    </row>
    <row r="41" spans="1:3">
      <c r="A41" s="4" t="s">
        <v>521</v>
      </c>
    </row>
    <row r="42" spans="1:3">
      <c r="A42" s="3" t="s">
        <v>502</v>
      </c>
    </row>
    <row r="43" spans="1:3">
      <c r="A43" s="4" t="s">
        <v>509</v>
      </c>
      <c r="B43" s="5" t="n">
        <v>1152</v>
      </c>
      <c r="C43" s="5" t="n">
        <v>2625</v>
      </c>
    </row>
    <row r="44" spans="1:3">
      <c r="A44" s="4" t="s">
        <v>522</v>
      </c>
    </row>
    <row r="45" spans="1:3">
      <c r="A45" s="3" t="s">
        <v>502</v>
      </c>
    </row>
    <row r="46" spans="1:3">
      <c r="A46" s="4" t="s">
        <v>509</v>
      </c>
      <c r="B46" s="5" t="n">
        <v>0</v>
      </c>
      <c r="C46" s="5" t="n">
        <v>0</v>
      </c>
    </row>
    <row r="47" spans="1:3">
      <c r="A47" s="4" t="s">
        <v>523</v>
      </c>
    </row>
    <row r="48" spans="1:3">
      <c r="A48" s="3" t="s">
        <v>502</v>
      </c>
    </row>
    <row r="49" spans="1:3">
      <c r="A49" s="4" t="s">
        <v>509</v>
      </c>
      <c r="B49" s="5" t="n">
        <v>1152</v>
      </c>
      <c r="C49" s="5" t="n">
        <v>2625</v>
      </c>
    </row>
    <row r="50" spans="1:3">
      <c r="A50" s="4" t="s">
        <v>524</v>
      </c>
    </row>
    <row r="51" spans="1:3">
      <c r="A51" s="3" t="s">
        <v>502</v>
      </c>
    </row>
    <row r="52" spans="1:3">
      <c r="A52" s="4" t="s">
        <v>509</v>
      </c>
      <c r="B52" s="5" t="n">
        <v>1152</v>
      </c>
      <c r="C52" s="5" t="n">
        <v>2625</v>
      </c>
    </row>
    <row r="53" spans="1:3">
      <c r="A53" s="4" t="s">
        <v>525</v>
      </c>
    </row>
    <row r="54" spans="1:3">
      <c r="A54" s="3" t="s">
        <v>502</v>
      </c>
    </row>
    <row r="55" spans="1:3">
      <c r="A55" s="4" t="s">
        <v>509</v>
      </c>
      <c r="B55" s="5" t="n">
        <v>8250</v>
      </c>
      <c r="C55" s="5" t="n">
        <v>10294</v>
      </c>
    </row>
    <row r="56" spans="1:3">
      <c r="A56" s="4" t="s">
        <v>526</v>
      </c>
    </row>
    <row r="57" spans="1:3">
      <c r="A57" s="3" t="s">
        <v>502</v>
      </c>
    </row>
    <row r="58" spans="1:3">
      <c r="A58" s="4" t="s">
        <v>509</v>
      </c>
      <c r="B58" s="5" t="n">
        <v>0</v>
      </c>
      <c r="C58" s="5" t="n">
        <v>0</v>
      </c>
    </row>
    <row r="59" spans="1:3">
      <c r="A59" s="4" t="s">
        <v>527</v>
      </c>
    </row>
    <row r="60" spans="1:3">
      <c r="A60" s="3" t="s">
        <v>502</v>
      </c>
    </row>
    <row r="61" spans="1:3">
      <c r="A61" s="4" t="s">
        <v>509</v>
      </c>
      <c r="B61" s="5" t="n">
        <v>0</v>
      </c>
      <c r="C61" s="5" t="n">
        <v>0</v>
      </c>
    </row>
    <row r="62" spans="1:3">
      <c r="A62" s="4" t="s">
        <v>528</v>
      </c>
    </row>
    <row r="63" spans="1:3">
      <c r="A63" s="3" t="s">
        <v>502</v>
      </c>
    </row>
    <row r="64" spans="1:3">
      <c r="A64" s="4" t="s">
        <v>509</v>
      </c>
      <c r="B64" s="5" t="n">
        <v>8250</v>
      </c>
      <c r="C64" s="5" t="n">
        <v>10294</v>
      </c>
    </row>
    <row r="65" spans="1:3">
      <c r="A65" s="4" t="s">
        <v>529</v>
      </c>
    </row>
    <row r="66" spans="1:3">
      <c r="A66" s="3" t="s">
        <v>502</v>
      </c>
    </row>
    <row r="67" spans="1:3">
      <c r="A67" s="4" t="s">
        <v>509</v>
      </c>
      <c r="B67" s="5" t="n">
        <v>8250</v>
      </c>
      <c r="C67" s="5" t="n">
        <v>10294</v>
      </c>
    </row>
    <row r="68" spans="1:3">
      <c r="A68" s="4" t="s">
        <v>530</v>
      </c>
    </row>
    <row r="69" spans="1:3">
      <c r="A69" s="3" t="s">
        <v>502</v>
      </c>
    </row>
    <row r="70" spans="1:3">
      <c r="A70" s="4" t="s">
        <v>509</v>
      </c>
      <c r="B70" s="5" t="n">
        <v>10040</v>
      </c>
      <c r="C70" s="5" t="n">
        <v>11369</v>
      </c>
    </row>
    <row r="71" spans="1:3">
      <c r="A71" s="4" t="s">
        <v>531</v>
      </c>
    </row>
    <row r="72" spans="1:3">
      <c r="A72" s="3" t="s">
        <v>502</v>
      </c>
    </row>
    <row r="73" spans="1:3">
      <c r="A73" s="4" t="s">
        <v>509</v>
      </c>
      <c r="B73" s="5" t="n">
        <v>0</v>
      </c>
      <c r="C73" s="5" t="n">
        <v>0</v>
      </c>
    </row>
    <row r="74" spans="1:3">
      <c r="A74" s="4" t="s">
        <v>532</v>
      </c>
    </row>
    <row r="75" spans="1:3">
      <c r="A75" s="3" t="s">
        <v>502</v>
      </c>
    </row>
    <row r="76" spans="1:3">
      <c r="A76" s="4" t="s">
        <v>509</v>
      </c>
      <c r="B76" s="5" t="n">
        <v>0</v>
      </c>
      <c r="C76" s="5" t="n">
        <v>0</v>
      </c>
    </row>
    <row r="77" spans="1:3">
      <c r="A77" s="4" t="s">
        <v>533</v>
      </c>
    </row>
    <row r="78" spans="1:3">
      <c r="A78" s="3" t="s">
        <v>502</v>
      </c>
    </row>
    <row r="79" spans="1:3">
      <c r="A79" s="4" t="s">
        <v>509</v>
      </c>
      <c r="B79" s="5" t="n">
        <v>10040</v>
      </c>
      <c r="C79" s="5" t="n">
        <v>11369</v>
      </c>
    </row>
    <row r="80" spans="1:3">
      <c r="A80" s="4" t="s">
        <v>534</v>
      </c>
    </row>
    <row r="81" spans="1:3">
      <c r="A81" s="3" t="s">
        <v>502</v>
      </c>
    </row>
    <row r="82" spans="1:3">
      <c r="A82" s="4" t="s">
        <v>509</v>
      </c>
      <c r="B82" s="5" t="n">
        <v>10040</v>
      </c>
      <c r="C82" s="5" t="n">
        <v>11369</v>
      </c>
    </row>
    <row r="83" spans="1:3">
      <c r="A83" s="4" t="s">
        <v>535</v>
      </c>
    </row>
    <row r="84" spans="1:3">
      <c r="A84" s="3" t="s">
        <v>502</v>
      </c>
    </row>
    <row r="85" spans="1:3">
      <c r="A85" s="4" t="s">
        <v>509</v>
      </c>
      <c r="B85" s="5" t="n">
        <v>2935</v>
      </c>
      <c r="C85" s="5" t="n">
        <v>4120</v>
      </c>
    </row>
    <row r="86" spans="1:3">
      <c r="A86" s="4" t="s">
        <v>536</v>
      </c>
    </row>
    <row r="87" spans="1:3">
      <c r="A87" s="3" t="s">
        <v>502</v>
      </c>
    </row>
    <row r="88" spans="1:3">
      <c r="A88" s="4" t="s">
        <v>509</v>
      </c>
      <c r="B88" s="5" t="n">
        <v>0</v>
      </c>
      <c r="C88" s="5" t="n">
        <v>0</v>
      </c>
    </row>
    <row r="89" spans="1:3">
      <c r="A89" s="4" t="s">
        <v>537</v>
      </c>
    </row>
    <row r="90" spans="1:3">
      <c r="A90" s="3" t="s">
        <v>502</v>
      </c>
    </row>
    <row r="91" spans="1:3">
      <c r="A91" s="4" t="s">
        <v>509</v>
      </c>
      <c r="B91" s="5" t="n">
        <v>0</v>
      </c>
      <c r="C91" s="5" t="n">
        <v>0</v>
      </c>
    </row>
    <row r="92" spans="1:3">
      <c r="A92" s="4" t="s">
        <v>538</v>
      </c>
    </row>
    <row r="93" spans="1:3">
      <c r="A93" s="3" t="s">
        <v>502</v>
      </c>
    </row>
    <row r="94" spans="1:3">
      <c r="A94" s="4" t="s">
        <v>509</v>
      </c>
      <c r="B94" s="5" t="n">
        <v>2935</v>
      </c>
      <c r="C94" s="5" t="n">
        <v>4120</v>
      </c>
    </row>
    <row r="95" spans="1:3">
      <c r="A95" s="4" t="s">
        <v>539</v>
      </c>
    </row>
    <row r="96" spans="1:3">
      <c r="A96" s="3" t="s">
        <v>502</v>
      </c>
    </row>
    <row r="97" spans="1:3">
      <c r="A97" s="4" t="s">
        <v>509</v>
      </c>
      <c r="B97" s="5" t="n">
        <v>2935</v>
      </c>
      <c r="C97" s="5" t="n">
        <v>4120</v>
      </c>
    </row>
    <row r="98" spans="1:3">
      <c r="A98" s="4" t="s">
        <v>540</v>
      </c>
    </row>
    <row r="99" spans="1:3">
      <c r="A99" s="3" t="s">
        <v>502</v>
      </c>
    </row>
    <row r="100" spans="1:3">
      <c r="A100" s="4" t="s">
        <v>509</v>
      </c>
      <c r="B100" s="5" t="n">
        <v>3977</v>
      </c>
      <c r="C100" s="5" t="n">
        <v>4072</v>
      </c>
    </row>
    <row r="101" spans="1:3">
      <c r="A101" s="4" t="s">
        <v>541</v>
      </c>
    </row>
    <row r="102" spans="1:3">
      <c r="A102" s="3" t="s">
        <v>502</v>
      </c>
    </row>
    <row r="103" spans="1:3">
      <c r="A103" s="4" t="s">
        <v>509</v>
      </c>
      <c r="B103" s="5" t="n">
        <v>0</v>
      </c>
      <c r="C103" s="5" t="n">
        <v>0</v>
      </c>
    </row>
    <row r="104" spans="1:3">
      <c r="A104" s="4" t="s">
        <v>542</v>
      </c>
    </row>
    <row r="105" spans="1:3">
      <c r="A105" s="3" t="s">
        <v>502</v>
      </c>
    </row>
    <row r="106" spans="1:3">
      <c r="A106" s="4" t="s">
        <v>509</v>
      </c>
      <c r="B106" s="5" t="n">
        <v>0</v>
      </c>
      <c r="C106" s="5" t="n">
        <v>0</v>
      </c>
    </row>
    <row r="107" spans="1:3">
      <c r="A107" s="4" t="s">
        <v>543</v>
      </c>
    </row>
    <row r="108" spans="1:3">
      <c r="A108" s="3" t="s">
        <v>502</v>
      </c>
    </row>
    <row r="109" spans="1:3">
      <c r="A109" s="4" t="s">
        <v>509</v>
      </c>
      <c r="B109" s="5" t="n">
        <v>3977</v>
      </c>
      <c r="C109" s="5" t="n">
        <v>4072</v>
      </c>
    </row>
    <row r="110" spans="1:3">
      <c r="A110" s="4" t="s">
        <v>544</v>
      </c>
    </row>
    <row r="111" spans="1:3">
      <c r="A111" s="3" t="s">
        <v>502</v>
      </c>
    </row>
    <row r="112" spans="1:3">
      <c r="A112" s="4" t="s">
        <v>509</v>
      </c>
      <c r="B112" s="5" t="n">
        <v>3977</v>
      </c>
      <c r="C112" s="5" t="n">
        <v>4072</v>
      </c>
    </row>
    <row r="113" spans="1:3">
      <c r="A113" s="4" t="s">
        <v>545</v>
      </c>
    </row>
    <row r="114" spans="1:3">
      <c r="A114" s="3" t="s">
        <v>502</v>
      </c>
    </row>
    <row r="115" spans="1:3">
      <c r="A115" s="4" t="s">
        <v>509</v>
      </c>
      <c r="B115" s="5" t="n">
        <v>1496</v>
      </c>
      <c r="C115" s="5" t="n">
        <v>1932</v>
      </c>
    </row>
    <row r="116" spans="1:3">
      <c r="A116" s="4" t="s">
        <v>546</v>
      </c>
    </row>
    <row r="117" spans="1:3">
      <c r="A117" s="3" t="s">
        <v>502</v>
      </c>
    </row>
    <row r="118" spans="1:3">
      <c r="A118" s="4" t="s">
        <v>509</v>
      </c>
      <c r="B118" s="5" t="n">
        <v>0</v>
      </c>
      <c r="C118" s="5" t="n">
        <v>0</v>
      </c>
    </row>
    <row r="119" spans="1:3">
      <c r="A119" s="4" t="s">
        <v>547</v>
      </c>
    </row>
    <row r="120" spans="1:3">
      <c r="A120" s="3" t="s">
        <v>502</v>
      </c>
    </row>
    <row r="121" spans="1:3">
      <c r="A121" s="4" t="s">
        <v>509</v>
      </c>
      <c r="B121" s="5" t="n">
        <v>0</v>
      </c>
      <c r="C121" s="5" t="n">
        <v>0</v>
      </c>
    </row>
    <row r="122" spans="1:3">
      <c r="A122" s="4" t="s">
        <v>548</v>
      </c>
    </row>
    <row r="123" spans="1:3">
      <c r="A123" s="3" t="s">
        <v>502</v>
      </c>
    </row>
    <row r="124" spans="1:3">
      <c r="A124" s="4" t="s">
        <v>509</v>
      </c>
      <c r="B124" s="5" t="n">
        <v>1496</v>
      </c>
      <c r="C124" s="5" t="n">
        <v>1932</v>
      </c>
    </row>
    <row r="125" spans="1:3">
      <c r="A125" s="4" t="s">
        <v>549</v>
      </c>
    </row>
    <row r="126" spans="1:3">
      <c r="A126" s="3" t="s">
        <v>502</v>
      </c>
    </row>
    <row r="127" spans="1:3">
      <c r="A127" s="4" t="s">
        <v>509</v>
      </c>
      <c r="B127" s="5" t="n">
        <v>1496</v>
      </c>
      <c r="C127" s="5" t="n">
        <v>1932</v>
      </c>
    </row>
    <row r="128" spans="1:3">
      <c r="A128" s="4" t="s">
        <v>550</v>
      </c>
    </row>
    <row r="129" spans="1:3">
      <c r="A129" s="3" t="s">
        <v>502</v>
      </c>
    </row>
    <row r="130" spans="1:3">
      <c r="A130" s="4" t="s">
        <v>509</v>
      </c>
      <c r="B130" s="5" t="n">
        <v>2158</v>
      </c>
      <c r="C130" s="5" t="n">
        <v>2835</v>
      </c>
    </row>
    <row r="131" spans="1:3">
      <c r="A131" s="4" t="s">
        <v>551</v>
      </c>
    </row>
    <row r="132" spans="1:3">
      <c r="A132" s="3" t="s">
        <v>502</v>
      </c>
    </row>
    <row r="133" spans="1:3">
      <c r="A133" s="4" t="s">
        <v>509</v>
      </c>
      <c r="B133" s="5" t="n">
        <v>0</v>
      </c>
      <c r="C133" s="5" t="n">
        <v>0</v>
      </c>
    </row>
    <row r="134" spans="1:3">
      <c r="A134" s="4" t="s">
        <v>552</v>
      </c>
    </row>
    <row r="135" spans="1:3">
      <c r="A135" s="3" t="s">
        <v>502</v>
      </c>
    </row>
    <row r="136" spans="1:3">
      <c r="A136" s="4" t="s">
        <v>509</v>
      </c>
      <c r="B136" s="5" t="n">
        <v>0</v>
      </c>
      <c r="C136" s="5" t="n">
        <v>0</v>
      </c>
    </row>
    <row r="137" spans="1:3">
      <c r="A137" s="4" t="s">
        <v>553</v>
      </c>
    </row>
    <row r="138" spans="1:3">
      <c r="A138" s="3" t="s">
        <v>502</v>
      </c>
    </row>
    <row r="139" spans="1:3">
      <c r="A139" s="4" t="s">
        <v>509</v>
      </c>
      <c r="B139" s="5" t="n">
        <v>2158</v>
      </c>
      <c r="C139" s="5" t="n">
        <v>2835</v>
      </c>
    </row>
    <row r="140" spans="1:3">
      <c r="A140" s="4" t="s">
        <v>554</v>
      </c>
    </row>
    <row r="141" spans="1:3">
      <c r="A141" s="3" t="s">
        <v>502</v>
      </c>
    </row>
    <row r="142" spans="1:3">
      <c r="A142" s="4" t="s">
        <v>509</v>
      </c>
      <c r="B142" s="6" t="n">
        <v>2158</v>
      </c>
      <c r="C142" s="6" t="n">
        <v>28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556</v>
      </c>
    </row>
    <row r="2" spans="1:3">
      <c r="B2" s="2" t="s">
        <v>2</v>
      </c>
      <c r="C2" s="2" t="s">
        <v>59</v>
      </c>
    </row>
    <row r="3" spans="1:3">
      <c r="A3" s="3" t="s">
        <v>557</v>
      </c>
    </row>
    <row r="4" spans="1:3">
      <c r="A4" s="4" t="s">
        <v>558</v>
      </c>
      <c r="B4" s="6" t="n">
        <v>87477</v>
      </c>
      <c r="C4" s="6" t="n">
        <v>87016</v>
      </c>
    </row>
    <row r="5" spans="1:3">
      <c r="A5" s="4" t="s">
        <v>559</v>
      </c>
      <c r="B5" s="5" t="n">
        <v>3347</v>
      </c>
      <c r="C5" s="5" t="n">
        <v>3695</v>
      </c>
    </row>
    <row r="6" spans="1:3">
      <c r="A6" s="4" t="s">
        <v>560</v>
      </c>
      <c r="B6" s="5" t="n">
        <v>-327</v>
      </c>
      <c r="C6" s="5" t="n">
        <v>0</v>
      </c>
    </row>
    <row r="7" spans="1:3">
      <c r="A7" s="4" t="s">
        <v>561</v>
      </c>
      <c r="B7" s="5" t="n">
        <v>90497</v>
      </c>
      <c r="C7" s="5" t="n">
        <v>90711</v>
      </c>
    </row>
    <row r="8" spans="1:3">
      <c r="A8" s="4" t="s">
        <v>562</v>
      </c>
      <c r="B8" s="5" t="n">
        <v>0</v>
      </c>
      <c r="C8" s="5" t="n">
        <v>0</v>
      </c>
    </row>
    <row r="9" spans="1:3">
      <c r="A9" s="4" t="s">
        <v>506</v>
      </c>
    </row>
    <row r="10" spans="1:3">
      <c r="A10" s="3" t="s">
        <v>557</v>
      </c>
    </row>
    <row r="11" spans="1:3">
      <c r="A11" s="4" t="s">
        <v>558</v>
      </c>
      <c r="B11" s="5" t="n">
        <v>87477</v>
      </c>
      <c r="C11" s="5" t="n">
        <v>87016</v>
      </c>
    </row>
    <row r="12" spans="1:3">
      <c r="A12" s="4" t="s">
        <v>559</v>
      </c>
      <c r="B12" s="5" t="n">
        <v>3347</v>
      </c>
      <c r="C12" s="5" t="n">
        <v>3695</v>
      </c>
    </row>
    <row r="13" spans="1:3">
      <c r="A13" s="4" t="s">
        <v>560</v>
      </c>
      <c r="B13" s="5" t="n">
        <v>-327</v>
      </c>
      <c r="C13" s="5" t="n">
        <v>0</v>
      </c>
    </row>
    <row r="14" spans="1:3">
      <c r="A14" s="4" t="s">
        <v>561</v>
      </c>
      <c r="B14" s="5" t="n">
        <v>90497</v>
      </c>
      <c r="C14" s="5" t="n">
        <v>90711</v>
      </c>
    </row>
    <row r="15" spans="1:3">
      <c r="A15" s="4" t="s">
        <v>562</v>
      </c>
      <c r="B15" s="6" t="n">
        <v>0</v>
      </c>
      <c r="C1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9</v>
      </c>
    </row>
    <row r="2" spans="1:3">
      <c r="A2" s="3" t="s">
        <v>221</v>
      </c>
    </row>
    <row r="3" spans="1:3">
      <c r="A3" s="4" t="s">
        <v>564</v>
      </c>
      <c r="B3" s="6" t="n">
        <v>1133</v>
      </c>
      <c r="C3" s="6" t="n">
        <v>876</v>
      </c>
    </row>
    <row r="4" spans="1:3">
      <c r="A4" s="4" t="s">
        <v>565</v>
      </c>
      <c r="B4" s="5" t="n">
        <v>21489</v>
      </c>
      <c r="C4" s="5" t="n">
        <v>16071</v>
      </c>
    </row>
    <row r="5" spans="1:3">
      <c r="A5" s="4" t="s">
        <v>566</v>
      </c>
      <c r="B5" s="5" t="n">
        <v>42400</v>
      </c>
      <c r="C5" s="5" t="n">
        <v>38801</v>
      </c>
    </row>
    <row r="6" spans="1:3">
      <c r="A6" s="4" t="s">
        <v>567</v>
      </c>
      <c r="B6" s="5" t="n">
        <v>25475</v>
      </c>
      <c r="C6" s="5" t="n">
        <v>34963</v>
      </c>
    </row>
    <row r="7" spans="1:3">
      <c r="A7" s="4" t="s">
        <v>568</v>
      </c>
      <c r="B7" s="6" t="n">
        <v>90497</v>
      </c>
      <c r="C7" s="6" t="n">
        <v>90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06</v>
      </c>
    </row>
    <row r="3" spans="1:3">
      <c r="A3" s="3" t="s">
        <v>570</v>
      </c>
    </row>
    <row r="4" spans="1:3">
      <c r="A4" s="4" t="s">
        <v>571</v>
      </c>
      <c r="B4" s="6" t="n">
        <v>1973</v>
      </c>
      <c r="C4" s="6" t="n">
        <v>1838</v>
      </c>
    </row>
    <row r="5" spans="1:3">
      <c r="A5" s="4" t="s">
        <v>572</v>
      </c>
    </row>
    <row r="6" spans="1:3">
      <c r="A6" s="3" t="s">
        <v>570</v>
      </c>
    </row>
    <row r="7" spans="1:3">
      <c r="A7" s="4" t="s">
        <v>571</v>
      </c>
      <c r="B7" s="5" t="n">
        <v>521</v>
      </c>
      <c r="C7" s="5" t="n">
        <v>664</v>
      </c>
    </row>
    <row r="8" spans="1:3">
      <c r="A8" s="4" t="s">
        <v>573</v>
      </c>
    </row>
    <row r="9" spans="1:3">
      <c r="A9" s="3" t="s">
        <v>570</v>
      </c>
    </row>
    <row r="10" spans="1:3">
      <c r="A10" s="4" t="s">
        <v>571</v>
      </c>
      <c r="B10" s="5" t="n">
        <v>1301</v>
      </c>
      <c r="C10" s="5" t="n">
        <v>992</v>
      </c>
    </row>
    <row r="11" spans="1:3">
      <c r="A11" s="4" t="s">
        <v>574</v>
      </c>
    </row>
    <row r="12" spans="1:3">
      <c r="A12" s="3" t="s">
        <v>570</v>
      </c>
    </row>
    <row r="13" spans="1:3">
      <c r="A13" s="4" t="s">
        <v>571</v>
      </c>
      <c r="B13" s="6" t="n">
        <v>151</v>
      </c>
      <c r="C13" s="6" t="n">
        <v>1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5</v>
      </c>
      <c r="B1" s="2" t="s">
        <v>1</v>
      </c>
    </row>
    <row r="2" spans="1:3">
      <c r="B2" s="2" t="s">
        <v>2</v>
      </c>
      <c r="C2" s="2" t="s">
        <v>106</v>
      </c>
    </row>
    <row r="3" spans="1:3">
      <c r="A3" s="3" t="s">
        <v>570</v>
      </c>
    </row>
    <row r="4" spans="1:3">
      <c r="A4" s="4" t="s">
        <v>576</v>
      </c>
      <c r="B4" s="9" t="n">
        <v>22.4</v>
      </c>
    </row>
    <row r="5" spans="1:3">
      <c r="A5" s="4" t="s">
        <v>577</v>
      </c>
      <c r="B5" s="4" t="s">
        <v>578</v>
      </c>
    </row>
    <row r="6" spans="1:3">
      <c r="A6" s="4" t="s">
        <v>579</v>
      </c>
      <c r="B6" s="5" t="n">
        <v>3100000</v>
      </c>
    </row>
    <row r="7" spans="1:3">
      <c r="A7" s="4" t="s">
        <v>580</v>
      </c>
      <c r="B7" s="5" t="n">
        <v>300000</v>
      </c>
    </row>
    <row r="8" spans="1:3">
      <c r="A8" s="4" t="s">
        <v>581</v>
      </c>
      <c r="B8" s="4" t="s">
        <v>471</v>
      </c>
    </row>
    <row r="9" spans="1:3">
      <c r="A9" s="4" t="s">
        <v>582</v>
      </c>
      <c r="B9" s="4" t="s">
        <v>472</v>
      </c>
    </row>
    <row r="10" spans="1:3">
      <c r="A10" s="4" t="s">
        <v>583</v>
      </c>
      <c r="B10" s="7" t="n">
        <v>4.62</v>
      </c>
      <c r="C10" s="7" t="n">
        <v>8.18</v>
      </c>
    </row>
    <row r="11" spans="1:3">
      <c r="A11" s="4" t="s">
        <v>584</v>
      </c>
      <c r="B11" s="9" t="n">
        <v>0.8</v>
      </c>
      <c r="C11" s="9" t="n">
        <v>0.9</v>
      </c>
    </row>
    <row r="12" spans="1:3">
      <c r="A12" s="4" t="s">
        <v>585</v>
      </c>
      <c r="B12" s="4" t="s">
        <v>586</v>
      </c>
    </row>
    <row r="13" spans="1:3">
      <c r="A13" s="4" t="s">
        <v>587</v>
      </c>
    </row>
    <row r="14" spans="1:3">
      <c r="A14" s="3" t="s">
        <v>570</v>
      </c>
    </row>
    <row r="15" spans="1:3">
      <c r="A15" s="4" t="s">
        <v>588</v>
      </c>
      <c r="B15" s="5" t="n">
        <v>1000000</v>
      </c>
    </row>
    <row r="16" spans="1:3">
      <c r="A16" s="4" t="s">
        <v>589</v>
      </c>
      <c r="B16" s="5" t="n">
        <v>400000</v>
      </c>
    </row>
    <row r="17" spans="1:3">
      <c r="A17" s="4" t="s">
        <v>590</v>
      </c>
    </row>
    <row r="18" spans="1:3">
      <c r="A18" s="3" t="s">
        <v>570</v>
      </c>
    </row>
    <row r="19" spans="1:3">
      <c r="A19" s="4" t="s">
        <v>591</v>
      </c>
      <c r="B19" s="5" t="n">
        <v>300000</v>
      </c>
      <c r="C19" s="5" t="n">
        <v>200000</v>
      </c>
    </row>
    <row r="20" spans="1:3">
      <c r="A20" s="4" t="s">
        <v>592</v>
      </c>
      <c r="B20" s="7" t="n">
        <v>24.43</v>
      </c>
      <c r="C20" s="7" t="n">
        <v>40.49</v>
      </c>
    </row>
    <row r="21" spans="1:3">
      <c r="A21" s="4" t="s">
        <v>593</v>
      </c>
    </row>
    <row r="22" spans="1:3">
      <c r="A22" s="3" t="s">
        <v>570</v>
      </c>
    </row>
    <row r="23" spans="1:3">
      <c r="A23" s="4" t="s">
        <v>591</v>
      </c>
      <c r="B23" s="5" t="n">
        <v>0</v>
      </c>
      <c r="C23" s="5" t="n">
        <v>0</v>
      </c>
    </row>
    <row r="24" spans="1:3">
      <c r="A24" s="4" t="s">
        <v>574</v>
      </c>
    </row>
    <row r="25" spans="1:3">
      <c r="A25" s="3" t="s">
        <v>570</v>
      </c>
    </row>
    <row r="26" spans="1:3">
      <c r="A26" s="4" t="s">
        <v>594</v>
      </c>
      <c r="B26" s="4" t="s">
        <v>595</v>
      </c>
    </row>
    <row r="27" spans="1:3">
      <c r="A27" s="4" t="s">
        <v>596</v>
      </c>
      <c r="B27" s="5" t="n">
        <v>4100000</v>
      </c>
    </row>
    <row r="28" spans="1:3">
      <c r="A28" s="4" t="s">
        <v>588</v>
      </c>
      <c r="B28" s="5" t="n">
        <v>2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
    <col customWidth="1" max="5" min="5" width="25"/>
    <col customWidth="1" max="6" min="6" width="13"/>
    <col customWidth="1" max="7" min="7" width="37"/>
    <col customWidth="1" max="8" min="8" width="27"/>
    <col customWidth="1" max="9" min="9" width="51"/>
    <col customWidth="1" max="10" min="10" width="53"/>
    <col customWidth="1" max="11" min="11" width="77"/>
    <col customWidth="1" max="12" min="12" width="18"/>
    <col customWidth="1" max="13" min="13" width="58"/>
    <col customWidth="1" max="14" min="14" width="4"/>
    <col customWidth="1" max="15" min="15" width="42"/>
    <col customWidth="1" max="16" min="16" width="15"/>
    <col customWidth="1" max="17" min="17" width="39"/>
  </cols>
  <sheetData>
    <row r="1" spans="1:17">
      <c r="A1" s="1" t="s">
        <v>157</v>
      </c>
      <c r="B1" s="2" t="s">
        <v>158</v>
      </c>
      <c r="C1" s="2" t="s">
        <v>159</v>
      </c>
      <c r="D1" s="2" t="s">
        <v>160</v>
      </c>
      <c r="E1" s="2" t="s">
        <v>161</v>
      </c>
      <c r="F1" s="2" t="s">
        <v>162</v>
      </c>
      <c r="G1" s="2" t="s">
        <v>163</v>
      </c>
      <c r="H1" s="2" t="s">
        <v>164</v>
      </c>
      <c r="I1" s="2" t="s">
        <v>165</v>
      </c>
      <c r="J1" s="2" t="s">
        <v>166</v>
      </c>
      <c r="K1" s="2" t="s">
        <v>167</v>
      </c>
      <c r="L1" s="2" t="s">
        <v>168</v>
      </c>
      <c r="M1" s="2" t="s">
        <v>169</v>
      </c>
      <c r="N1" s="2" t="s">
        <v>160</v>
      </c>
      <c r="O1" s="2" t="s">
        <v>170</v>
      </c>
      <c r="P1" s="2" t="s">
        <v>171</v>
      </c>
      <c r="Q1" s="2" t="s">
        <v>172</v>
      </c>
    </row>
    <row r="2" spans="1:17">
      <c r="A2" s="4" t="s">
        <v>173</v>
      </c>
      <c r="F2" s="5" t="n">
        <v>75344000</v>
      </c>
    </row>
    <row r="3" spans="1:17">
      <c r="A3" s="4" t="s">
        <v>174</v>
      </c>
      <c r="B3" s="6" t="n">
        <v>440780</v>
      </c>
      <c r="F3" s="6" t="n">
        <v>753</v>
      </c>
      <c r="H3" s="6" t="n">
        <v>259440</v>
      </c>
      <c r="J3" s="6" t="n">
        <v>158</v>
      </c>
      <c r="L3" s="6" t="n">
        <v>190092</v>
      </c>
      <c r="P3" s="6" t="n">
        <v>-9663</v>
      </c>
    </row>
    <row r="4" spans="1:17">
      <c r="A4" s="3" t="s">
        <v>124</v>
      </c>
    </row>
    <row r="5" spans="1:17">
      <c r="A5" s="4" t="s">
        <v>175</v>
      </c>
      <c r="B5" s="5" t="n">
        <v>9156</v>
      </c>
      <c r="L5" s="5" t="n">
        <v>9156</v>
      </c>
    </row>
    <row r="6" spans="1:17">
      <c r="A6" s="4" t="s">
        <v>176</v>
      </c>
      <c r="B6" s="5" t="n">
        <v>1416</v>
      </c>
      <c r="J6" s="5" t="n">
        <v>1416</v>
      </c>
    </row>
    <row r="7" spans="1:17">
      <c r="A7" s="4" t="s">
        <v>127</v>
      </c>
      <c r="B7" s="5" t="n">
        <v>10572</v>
      </c>
    </row>
    <row r="8" spans="1:17">
      <c r="A8" s="4" t="s">
        <v>177</v>
      </c>
      <c r="F8" s="5" t="n">
        <v>115000</v>
      </c>
    </row>
    <row r="9" spans="1:17">
      <c r="A9" s="4" t="s">
        <v>178</v>
      </c>
      <c r="B9" s="5" t="n">
        <v>1913</v>
      </c>
      <c r="F9" s="6" t="n">
        <v>2</v>
      </c>
      <c r="H9" s="5" t="n">
        <v>1911</v>
      </c>
    </row>
    <row r="10" spans="1:17">
      <c r="A10" s="4" t="s">
        <v>179</v>
      </c>
      <c r="B10" s="5" t="n">
        <v>-579</v>
      </c>
      <c r="H10" s="5" t="n">
        <v>-579</v>
      </c>
    </row>
    <row r="11" spans="1:17">
      <c r="A11" s="4" t="s">
        <v>180</v>
      </c>
      <c r="B11" s="5" t="n">
        <v>1656</v>
      </c>
      <c r="H11" s="5" t="n">
        <v>1656</v>
      </c>
    </row>
    <row r="12" spans="1:17">
      <c r="A12" s="4" t="s">
        <v>181</v>
      </c>
      <c r="B12" s="5" t="n">
        <v>536</v>
      </c>
      <c r="H12" s="5" t="n">
        <v>535</v>
      </c>
      <c r="P12" s="5" t="n">
        <v>1</v>
      </c>
    </row>
    <row r="13" spans="1:17">
      <c r="A13" s="4" t="s">
        <v>182</v>
      </c>
      <c r="B13" s="5" t="n">
        <v>2130</v>
      </c>
      <c r="H13" s="5" t="n">
        <v>1781</v>
      </c>
      <c r="P13" s="5" t="n">
        <v>349</v>
      </c>
    </row>
    <row r="14" spans="1:17">
      <c r="A14" s="4" t="s">
        <v>183</v>
      </c>
      <c r="B14" s="5" t="n">
        <v>-14656</v>
      </c>
      <c r="L14" s="5" t="n">
        <v>-14656</v>
      </c>
    </row>
    <row r="15" spans="1:17">
      <c r="A15" s="4" t="s">
        <v>184</v>
      </c>
      <c r="B15" s="5" t="n">
        <v>23</v>
      </c>
      <c r="H15" s="5" t="n">
        <v>18</v>
      </c>
      <c r="P15" s="5" t="n">
        <v>5</v>
      </c>
    </row>
    <row r="16" spans="1:17">
      <c r="A16" s="4" t="s">
        <v>185</v>
      </c>
      <c r="F16" s="5" t="n">
        <v>6000</v>
      </c>
    </row>
    <row r="17" spans="1:17">
      <c r="A17" s="4" t="s">
        <v>186</v>
      </c>
      <c r="B17" s="5" t="n">
        <v>174</v>
      </c>
      <c r="H17" s="5" t="n">
        <v>174</v>
      </c>
    </row>
    <row r="18" spans="1:17">
      <c r="A18" s="4" t="s">
        <v>187</v>
      </c>
      <c r="F18" s="5" t="n">
        <v>75465000</v>
      </c>
    </row>
    <row r="19" spans="1:17">
      <c r="A19" s="4" t="s">
        <v>188</v>
      </c>
      <c r="B19" s="5" t="n">
        <v>442549</v>
      </c>
      <c r="F19" s="6" t="n">
        <v>755</v>
      </c>
      <c r="H19" s="5" t="n">
        <v>264936</v>
      </c>
      <c r="J19" s="5" t="n">
        <v>1574</v>
      </c>
      <c r="L19" s="5" t="n">
        <v>184592</v>
      </c>
      <c r="P19" s="5" t="n">
        <v>-9308</v>
      </c>
    </row>
    <row r="20" spans="1:17">
      <c r="A20" s="4" t="s">
        <v>189</v>
      </c>
      <c r="F20" s="5" t="n">
        <v>75557000</v>
      </c>
      <c r="G20" s="5" t="n">
        <v>75557000</v>
      </c>
    </row>
    <row r="21" spans="1:17">
      <c r="A21" s="4" t="s">
        <v>190</v>
      </c>
      <c r="B21" s="5" t="n">
        <v>460305</v>
      </c>
      <c r="C21" s="6" t="n">
        <v>-32099</v>
      </c>
      <c r="E21" s="6" t="n">
        <v>428206</v>
      </c>
      <c r="F21" s="6" t="n">
        <v>756</v>
      </c>
      <c r="G21" s="6" t="n">
        <v>756</v>
      </c>
      <c r="H21" s="5" t="n">
        <v>270614</v>
      </c>
      <c r="I21" s="6" t="n">
        <v>270614</v>
      </c>
      <c r="J21" s="5" t="n">
        <v>2919</v>
      </c>
      <c r="K21" s="6" t="n">
        <v>2919</v>
      </c>
      <c r="L21" s="5" t="n">
        <v>195455</v>
      </c>
      <c r="M21" s="6" t="n">
        <v>-32099</v>
      </c>
      <c r="O21" s="6" t="n">
        <v>163356</v>
      </c>
      <c r="P21" s="5" t="n">
        <v>-9439</v>
      </c>
      <c r="Q21" s="6" t="n">
        <v>-9439</v>
      </c>
    </row>
    <row r="22" spans="1:17">
      <c r="A22" s="3" t="s">
        <v>124</v>
      </c>
    </row>
    <row r="23" spans="1:17">
      <c r="A23" s="4" t="s">
        <v>175</v>
      </c>
      <c r="B23" s="5" t="n">
        <v>20190</v>
      </c>
      <c r="L23" s="5" t="n">
        <v>20190</v>
      </c>
    </row>
    <row r="24" spans="1:17">
      <c r="A24" s="4" t="s">
        <v>176</v>
      </c>
      <c r="B24" s="5" t="n">
        <v>-533</v>
      </c>
      <c r="J24" s="5" t="n">
        <v>-533</v>
      </c>
    </row>
    <row r="25" spans="1:17">
      <c r="A25" s="4" t="s">
        <v>127</v>
      </c>
      <c r="B25" s="5" t="n">
        <v>19657</v>
      </c>
    </row>
    <row r="26" spans="1:17">
      <c r="A26" s="4" t="s">
        <v>177</v>
      </c>
      <c r="F26" s="5" t="n">
        <v>162000</v>
      </c>
    </row>
    <row r="27" spans="1:17">
      <c r="A27" s="4" t="s">
        <v>178</v>
      </c>
      <c r="B27" s="5" t="n">
        <v>1724</v>
      </c>
      <c r="F27" s="6" t="n">
        <v>1</v>
      </c>
      <c r="H27" s="5" t="n">
        <v>1723</v>
      </c>
    </row>
    <row r="28" spans="1:17">
      <c r="A28" s="4" t="s">
        <v>179</v>
      </c>
      <c r="B28" s="5" t="n">
        <v>-661</v>
      </c>
      <c r="H28" s="5" t="n">
        <v>-661</v>
      </c>
    </row>
    <row r="29" spans="1:17">
      <c r="A29" s="4" t="s">
        <v>180</v>
      </c>
      <c r="B29" s="5" t="n">
        <v>1822</v>
      </c>
      <c r="H29" s="5" t="n">
        <v>1822</v>
      </c>
    </row>
    <row r="30" spans="1:17">
      <c r="A30" s="4" t="s">
        <v>181</v>
      </c>
      <c r="B30" s="5" t="n">
        <v>528</v>
      </c>
      <c r="H30" s="5" t="n">
        <v>417</v>
      </c>
      <c r="P30" s="5" t="n">
        <v>111</v>
      </c>
    </row>
    <row r="31" spans="1:17">
      <c r="A31" s="4" t="s">
        <v>182</v>
      </c>
      <c r="B31" s="5" t="n">
        <v>1835</v>
      </c>
      <c r="H31" s="5" t="n">
        <v>1329</v>
      </c>
      <c r="P31" s="5" t="n">
        <v>506</v>
      </c>
    </row>
    <row r="32" spans="1:17">
      <c r="A32" s="4" t="s">
        <v>183</v>
      </c>
      <c r="B32" s="5" t="n">
        <v>-15142</v>
      </c>
      <c r="L32" s="5" t="n">
        <v>-15142</v>
      </c>
    </row>
    <row r="33" spans="1:17">
      <c r="A33" s="4" t="s">
        <v>184</v>
      </c>
      <c r="B33" s="5" t="n">
        <v>23</v>
      </c>
      <c r="H33" s="5" t="n">
        <v>16</v>
      </c>
      <c r="P33" s="5" t="n">
        <v>7</v>
      </c>
    </row>
    <row r="34" spans="1:17">
      <c r="A34" s="4" t="s">
        <v>185</v>
      </c>
      <c r="F34" s="5" t="n">
        <v>6000</v>
      </c>
    </row>
    <row r="35" spans="1:17">
      <c r="A35" s="4" t="s">
        <v>186</v>
      </c>
      <c r="B35" s="5" t="n">
        <v>187</v>
      </c>
      <c r="H35" s="5" t="n">
        <v>187</v>
      </c>
    </row>
    <row r="36" spans="1:17">
      <c r="A36" s="4" t="s">
        <v>191</v>
      </c>
      <c r="F36" s="5" t="n">
        <v>75725000</v>
      </c>
    </row>
    <row r="37" spans="1:17">
      <c r="A37" s="4" t="s">
        <v>192</v>
      </c>
      <c r="B37" s="6" t="n">
        <v>438179</v>
      </c>
      <c r="F37" s="6" t="n">
        <v>757</v>
      </c>
      <c r="H37" s="6" t="n">
        <v>275447</v>
      </c>
      <c r="J37" s="6" t="n">
        <v>2386</v>
      </c>
      <c r="L37" s="6" t="n">
        <v>168404</v>
      </c>
      <c r="P37" s="6" t="n">
        <v>-8815</v>
      </c>
    </row>
    <row r="38" spans="1:17"/>
    <row r="39" spans="1:17">
      <c r="A39" s="4" t="s">
        <v>160</v>
      </c>
      <c r="B39" s="4" t="s">
        <v>193</v>
      </c>
    </row>
  </sheetData>
  <mergeCells count="74">
    <mergeCell ref="C2:D2"/>
    <mergeCell ref="M2:N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C23:D23"/>
    <mergeCell ref="M23:N23"/>
    <mergeCell ref="C24:D24"/>
    <mergeCell ref="M24:N24"/>
    <mergeCell ref="C25:D25"/>
    <mergeCell ref="M25:N25"/>
    <mergeCell ref="C26:D26"/>
    <mergeCell ref="M26:N26"/>
    <mergeCell ref="C27:D27"/>
    <mergeCell ref="M27:N27"/>
    <mergeCell ref="C28:D28"/>
    <mergeCell ref="M28:N28"/>
    <mergeCell ref="C29:D29"/>
    <mergeCell ref="M29:N29"/>
    <mergeCell ref="C30:D30"/>
    <mergeCell ref="M30:N30"/>
    <mergeCell ref="C31:D31"/>
    <mergeCell ref="M31:N31"/>
    <mergeCell ref="C32:D32"/>
    <mergeCell ref="M32:N32"/>
    <mergeCell ref="C33:D33"/>
    <mergeCell ref="M33:N33"/>
    <mergeCell ref="C34:D34"/>
    <mergeCell ref="M34:N34"/>
    <mergeCell ref="C35:D35"/>
    <mergeCell ref="M35:N35"/>
    <mergeCell ref="C36:D36"/>
    <mergeCell ref="M36:N36"/>
    <mergeCell ref="C37:D37"/>
    <mergeCell ref="M37:N37"/>
    <mergeCell ref="A38:Q38"/>
    <mergeCell ref="B39:Q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3" t="s">
        <v>599</v>
      </c>
    </row>
    <row r="4" spans="1:2">
      <c r="A4" s="4" t="s">
        <v>600</v>
      </c>
      <c r="B4" s="5" t="n">
        <v>2107</v>
      </c>
    </row>
    <row r="5" spans="1:2">
      <c r="A5" s="4" t="s">
        <v>601</v>
      </c>
      <c r="B5" s="5" t="n">
        <v>210</v>
      </c>
    </row>
    <row r="6" spans="1:2">
      <c r="A6" s="4" t="s">
        <v>602</v>
      </c>
      <c r="B6" s="5" t="n">
        <v>-92</v>
      </c>
    </row>
    <row r="7" spans="1:2">
      <c r="A7" s="4" t="s">
        <v>603</v>
      </c>
      <c r="B7" s="5" t="n">
        <v>-9</v>
      </c>
    </row>
    <row r="8" spans="1:2">
      <c r="A8" s="4" t="s">
        <v>604</v>
      </c>
      <c r="B8" s="5" t="n">
        <v>-12</v>
      </c>
    </row>
    <row r="9" spans="1:2">
      <c r="A9" s="4" t="s">
        <v>605</v>
      </c>
      <c r="B9" s="5" t="n">
        <v>2204</v>
      </c>
    </row>
    <row r="10" spans="1:2">
      <c r="A10" s="3" t="s">
        <v>606</v>
      </c>
    </row>
    <row r="11" spans="1:2">
      <c r="A11" s="4" t="s">
        <v>607</v>
      </c>
      <c r="B11" s="7" t="n">
        <v>32.99</v>
      </c>
    </row>
    <row r="12" spans="1:2">
      <c r="A12" s="4" t="s">
        <v>608</v>
      </c>
      <c r="B12" s="10" t="n">
        <v>24.43</v>
      </c>
    </row>
    <row r="13" spans="1:2">
      <c r="A13" s="4" t="s">
        <v>609</v>
      </c>
      <c r="B13" s="10" t="n">
        <v>17.55</v>
      </c>
    </row>
    <row r="14" spans="1:2">
      <c r="A14" s="4" t="s">
        <v>610</v>
      </c>
      <c r="B14" s="10" t="n">
        <v>37.64</v>
      </c>
    </row>
    <row r="15" spans="1:2">
      <c r="A15" s="4" t="s">
        <v>611</v>
      </c>
      <c r="B15" s="10" t="n">
        <v>32.58</v>
      </c>
    </row>
    <row r="16" spans="1:2">
      <c r="A16" s="4" t="s">
        <v>612</v>
      </c>
      <c r="B16" s="7" t="n">
        <v>3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13</v>
      </c>
      <c r="B1" s="2" t="s">
        <v>1</v>
      </c>
    </row>
    <row r="2" spans="1:3">
      <c r="B2" s="2" t="s">
        <v>2</v>
      </c>
      <c r="C2" s="2" t="s">
        <v>106</v>
      </c>
    </row>
    <row r="3" spans="1:3">
      <c r="A3" s="3" t="s">
        <v>224</v>
      </c>
    </row>
    <row r="4" spans="1:3">
      <c r="A4" s="4" t="s">
        <v>614</v>
      </c>
      <c r="B4" s="4" t="s">
        <v>615</v>
      </c>
      <c r="C4" s="4" t="s">
        <v>616</v>
      </c>
    </row>
    <row r="5" spans="1:3">
      <c r="A5" s="4" t="s">
        <v>617</v>
      </c>
      <c r="B5" s="4" t="s">
        <v>618</v>
      </c>
      <c r="C5" s="4" t="s">
        <v>619</v>
      </c>
    </row>
    <row r="6" spans="1:3">
      <c r="A6" s="4" t="s">
        <v>620</v>
      </c>
      <c r="B6" s="4" t="s">
        <v>621</v>
      </c>
      <c r="C6" s="4" t="s">
        <v>622</v>
      </c>
    </row>
    <row r="7" spans="1:3">
      <c r="A7" s="4" t="s">
        <v>623</v>
      </c>
      <c r="B7" s="4" t="s">
        <v>624</v>
      </c>
      <c r="C7" s="4" t="s">
        <v>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29</v>
      </c>
      <c r="B4" s="6" t="n">
        <v>1340</v>
      </c>
    </row>
    <row r="5" spans="1:2">
      <c r="A5" s="4" t="s">
        <v>630</v>
      </c>
      <c r="B5" s="4" t="s">
        <v>631</v>
      </c>
    </row>
    <row r="6" spans="1:2">
      <c r="A6" s="3" t="s">
        <v>632</v>
      </c>
    </row>
    <row r="7" spans="1:2">
      <c r="A7" s="4" t="s">
        <v>633</v>
      </c>
      <c r="B7" s="5" t="n">
        <v>1483</v>
      </c>
    </row>
    <row r="8" spans="1:2">
      <c r="A8" s="4" t="s">
        <v>634</v>
      </c>
      <c r="B8" s="7" t="n">
        <v>31.04</v>
      </c>
    </row>
    <row r="9" spans="1:2">
      <c r="A9" s="4" t="s">
        <v>629</v>
      </c>
      <c r="B9" s="6" t="n">
        <v>1340</v>
      </c>
    </row>
    <row r="10" spans="1:2">
      <c r="A10" s="4" t="s">
        <v>630</v>
      </c>
      <c r="B10" s="4" t="s">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598</v>
      </c>
    </row>
    <row r="3" spans="1:2">
      <c r="A3" s="3" t="s">
        <v>637</v>
      </c>
    </row>
    <row r="4" spans="1:2">
      <c r="A4" s="4" t="s">
        <v>638</v>
      </c>
      <c r="B4" s="5" t="n">
        <v>362000</v>
      </c>
    </row>
    <row r="5" spans="1:2">
      <c r="A5" s="4" t="s">
        <v>601</v>
      </c>
      <c r="B5" s="5" t="n">
        <v>307000</v>
      </c>
    </row>
    <row r="6" spans="1:2">
      <c r="A6" s="4" t="s">
        <v>639</v>
      </c>
      <c r="B6" s="5" t="n">
        <v>-93000</v>
      </c>
    </row>
    <row r="7" spans="1:2">
      <c r="A7" s="4" t="s">
        <v>603</v>
      </c>
      <c r="B7" s="5" t="n">
        <v>-8000</v>
      </c>
    </row>
    <row r="8" spans="1:2">
      <c r="A8" s="4" t="s">
        <v>640</v>
      </c>
      <c r="B8" s="5" t="n">
        <v>568000</v>
      </c>
    </row>
    <row r="9" spans="1:2">
      <c r="A9" s="3" t="s">
        <v>641</v>
      </c>
    </row>
    <row r="10" spans="1:2">
      <c r="A10" s="4" t="s">
        <v>642</v>
      </c>
      <c r="B10" s="7" t="n">
        <v>43.24</v>
      </c>
    </row>
    <row r="11" spans="1:2">
      <c r="A11" s="4" t="s">
        <v>608</v>
      </c>
      <c r="B11" s="10" t="n">
        <v>24.43</v>
      </c>
    </row>
    <row r="12" spans="1:2">
      <c r="A12" s="4" t="s">
        <v>643</v>
      </c>
      <c r="B12" s="10" t="n">
        <v>42.3</v>
      </c>
    </row>
    <row r="13" spans="1:2">
      <c r="A13" s="4" t="s">
        <v>610</v>
      </c>
      <c r="B13" s="10" t="n">
        <v>32.68</v>
      </c>
    </row>
    <row r="14" spans="1:2">
      <c r="A14" s="4" t="s">
        <v>644</v>
      </c>
      <c r="B14" s="7" t="n">
        <v>33.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45</v>
      </c>
      <c r="B1" s="2" t="s">
        <v>1</v>
      </c>
    </row>
    <row r="2" spans="1:3">
      <c r="B2" s="2" t="s">
        <v>2</v>
      </c>
      <c r="C2" s="2" t="s">
        <v>106</v>
      </c>
    </row>
    <row r="3" spans="1:3">
      <c r="A3" s="3" t="s">
        <v>570</v>
      </c>
    </row>
    <row r="4" spans="1:3">
      <c r="A4" s="4" t="s">
        <v>614</v>
      </c>
      <c r="B4" s="4" t="s">
        <v>615</v>
      </c>
      <c r="C4" s="4" t="s">
        <v>616</v>
      </c>
    </row>
    <row r="5" spans="1:3">
      <c r="A5" s="4" t="s">
        <v>646</v>
      </c>
      <c r="B5" s="4" t="s">
        <v>618</v>
      </c>
      <c r="C5" s="4" t="s">
        <v>619</v>
      </c>
    </row>
    <row r="6" spans="1:3">
      <c r="A6" s="4" t="s">
        <v>620</v>
      </c>
      <c r="B6" s="4" t="s">
        <v>621</v>
      </c>
      <c r="C6" s="4" t="s">
        <v>622</v>
      </c>
    </row>
    <row r="7" spans="1:3">
      <c r="A7" s="4" t="s">
        <v>623</v>
      </c>
      <c r="B7" s="4" t="s">
        <v>624</v>
      </c>
      <c r="C7" s="4" t="s">
        <v>625</v>
      </c>
    </row>
    <row r="8" spans="1:3">
      <c r="A8" s="4" t="s">
        <v>574</v>
      </c>
    </row>
    <row r="9" spans="1:3">
      <c r="A9" s="3" t="s">
        <v>570</v>
      </c>
    </row>
    <row r="10" spans="1:3">
      <c r="A10" s="4" t="s">
        <v>614</v>
      </c>
      <c r="B10" s="4" t="s">
        <v>647</v>
      </c>
      <c r="C10" s="4" t="s">
        <v>648</v>
      </c>
    </row>
    <row r="11" spans="1:3">
      <c r="A11" s="4" t="s">
        <v>646</v>
      </c>
      <c r="B11" s="4" t="s">
        <v>344</v>
      </c>
      <c r="C11" s="4" t="s">
        <v>344</v>
      </c>
    </row>
    <row r="12" spans="1:3">
      <c r="A12" s="4" t="s">
        <v>620</v>
      </c>
      <c r="B12" s="4" t="s">
        <v>649</v>
      </c>
      <c r="C12" s="4" t="s">
        <v>650</v>
      </c>
    </row>
    <row r="13" spans="1:3">
      <c r="A13" s="4" t="s">
        <v>623</v>
      </c>
      <c r="B13" s="4" t="s">
        <v>651</v>
      </c>
      <c r="C13" s="4" t="s">
        <v>6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06</v>
      </c>
    </row>
    <row r="3" spans="1:3">
      <c r="A3" s="3" t="s">
        <v>653</v>
      </c>
    </row>
    <row r="4" spans="1:3">
      <c r="A4" s="4" t="s">
        <v>654</v>
      </c>
      <c r="B4" s="6" t="n">
        <v>1973</v>
      </c>
      <c r="C4" s="6" t="n">
        <v>1838</v>
      </c>
    </row>
    <row r="5" spans="1:3">
      <c r="A5" s="4" t="s">
        <v>587</v>
      </c>
    </row>
    <row r="6" spans="1:3">
      <c r="A6" s="3" t="s">
        <v>653</v>
      </c>
    </row>
    <row r="7" spans="1:3">
      <c r="A7" s="4" t="s">
        <v>654</v>
      </c>
      <c r="B7" s="5" t="n">
        <v>170</v>
      </c>
      <c r="C7" s="5" t="n">
        <v>169</v>
      </c>
    </row>
    <row r="8" spans="1:3">
      <c r="A8" s="4" t="s">
        <v>655</v>
      </c>
      <c r="B8" s="6" t="n">
        <v>-5728</v>
      </c>
      <c r="C8" s="6" t="n">
        <v>34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57</v>
      </c>
      <c r="C1" s="2" t="s">
        <v>2</v>
      </c>
      <c r="D1" s="2" t="s">
        <v>106</v>
      </c>
    </row>
    <row r="2" spans="1:4">
      <c r="A2" s="3" t="s">
        <v>209</v>
      </c>
    </row>
    <row r="3" spans="1:4">
      <c r="A3" s="4" t="s">
        <v>148</v>
      </c>
      <c r="C3" s="6" t="n">
        <v>15033</v>
      </c>
      <c r="D3" s="6" t="n">
        <v>14588</v>
      </c>
    </row>
    <row r="4" spans="1:4">
      <c r="A4" s="3" t="s">
        <v>658</v>
      </c>
    </row>
    <row r="5" spans="1:4">
      <c r="A5" s="4" t="s">
        <v>659</v>
      </c>
      <c r="C5" s="11" t="n">
        <v>0.2025</v>
      </c>
      <c r="D5" s="11" t="n">
        <v>0.1975</v>
      </c>
    </row>
    <row r="6" spans="1:4">
      <c r="A6" s="4" t="s">
        <v>660</v>
      </c>
    </row>
    <row r="7" spans="1:4">
      <c r="A7" s="3" t="s">
        <v>658</v>
      </c>
    </row>
    <row r="8" spans="1:4">
      <c r="A8" s="4" t="s">
        <v>659</v>
      </c>
      <c r="B8" s="8" t="n">
        <v>0.20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06</v>
      </c>
    </row>
    <row r="3" spans="1:3">
      <c r="A3" s="3" t="s">
        <v>209</v>
      </c>
    </row>
    <row r="4" spans="1:3">
      <c r="A4" s="4" t="s">
        <v>662</v>
      </c>
      <c r="B4" s="8" t="n">
        <v>0.20125</v>
      </c>
      <c r="C4" s="7" t="n">
        <v>0.2</v>
      </c>
    </row>
    <row r="5" spans="1:3">
      <c r="A5" s="4" t="s">
        <v>663</v>
      </c>
      <c r="B5" s="6" t="n">
        <v>15033</v>
      </c>
      <c r="C5" s="6" t="n">
        <v>145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64</v>
      </c>
      <c r="B1" s="2" t="s">
        <v>1</v>
      </c>
    </row>
    <row r="2" spans="1:3">
      <c r="B2" s="2" t="s">
        <v>2</v>
      </c>
      <c r="C2" s="2" t="s">
        <v>106</v>
      </c>
    </row>
    <row r="3" spans="1:3">
      <c r="A3" s="3" t="s">
        <v>209</v>
      </c>
    </row>
    <row r="4" spans="1:3">
      <c r="A4" s="4" t="s">
        <v>659</v>
      </c>
      <c r="B4" s="11" t="n">
        <v>0.2025</v>
      </c>
      <c r="C4" s="11" t="n">
        <v>0.19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65</v>
      </c>
      <c r="B1" s="2" t="s">
        <v>382</v>
      </c>
    </row>
    <row r="2" spans="1:2">
      <c r="A2" s="3" t="s">
        <v>230</v>
      </c>
    </row>
    <row r="3" spans="1:2">
      <c r="A3" s="4" t="s">
        <v>666</v>
      </c>
      <c r="B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4</v>
      </c>
      <c r="B1" s="2" t="s">
        <v>1</v>
      </c>
    </row>
    <row r="2" spans="1:3">
      <c r="B2" s="2" t="s">
        <v>2</v>
      </c>
      <c r="C2" s="2" t="s">
        <v>106</v>
      </c>
    </row>
    <row r="3" spans="1:3">
      <c r="A3" s="3" t="s">
        <v>195</v>
      </c>
    </row>
    <row r="4" spans="1:3">
      <c r="A4" s="4" t="s">
        <v>196</v>
      </c>
      <c r="B4" s="8" t="n">
        <v>0.20125</v>
      </c>
      <c r="C4" s="7"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67</v>
      </c>
      <c r="B1" s="2" t="s">
        <v>1</v>
      </c>
    </row>
    <row r="2" spans="1:3">
      <c r="B2" s="2" t="s">
        <v>668</v>
      </c>
      <c r="C2" s="2" t="s">
        <v>340</v>
      </c>
    </row>
    <row r="3" spans="1:3">
      <c r="A3" s="3" t="s">
        <v>233</v>
      </c>
    </row>
    <row r="4" spans="1:3">
      <c r="A4" s="4" t="s">
        <v>345</v>
      </c>
      <c r="B4" s="5" t="n">
        <v>2</v>
      </c>
    </row>
    <row r="5" spans="1:3">
      <c r="A5" s="3" t="s">
        <v>669</v>
      </c>
    </row>
    <row r="6" spans="1:3">
      <c r="A6" s="4" t="s">
        <v>108</v>
      </c>
      <c r="B6" s="6" t="n">
        <v>449150</v>
      </c>
      <c r="C6" s="6" t="n">
        <v>476111</v>
      </c>
    </row>
    <row r="7" spans="1:3">
      <c r="A7" s="4" t="s">
        <v>115</v>
      </c>
      <c r="B7" s="5" t="n">
        <v>26782</v>
      </c>
      <c r="C7" s="5" t="n">
        <v>11892</v>
      </c>
    </row>
    <row r="8" spans="1:3">
      <c r="A8" s="4" t="s">
        <v>670</v>
      </c>
    </row>
    <row r="9" spans="1:3">
      <c r="A9" s="3" t="s">
        <v>669</v>
      </c>
    </row>
    <row r="10" spans="1:3">
      <c r="A10" s="4" t="s">
        <v>115</v>
      </c>
      <c r="B10" s="5" t="n">
        <v>-11488</v>
      </c>
      <c r="C10" s="5" t="n">
        <v>-30040</v>
      </c>
    </row>
    <row r="11" spans="1:3">
      <c r="A11" s="4" t="s">
        <v>374</v>
      </c>
    </row>
    <row r="12" spans="1:3">
      <c r="A12" s="3" t="s">
        <v>669</v>
      </c>
    </row>
    <row r="13" spans="1:3">
      <c r="A13" s="4" t="s">
        <v>108</v>
      </c>
      <c r="B13" s="5" t="n">
        <v>224293</v>
      </c>
      <c r="C13" s="5" t="n">
        <v>233134</v>
      </c>
    </row>
    <row r="14" spans="1:3">
      <c r="A14" s="4" t="s">
        <v>671</v>
      </c>
    </row>
    <row r="15" spans="1:3">
      <c r="A15" s="3" t="s">
        <v>669</v>
      </c>
    </row>
    <row r="16" spans="1:3">
      <c r="A16" s="4" t="s">
        <v>115</v>
      </c>
      <c r="B16" s="5" t="n">
        <v>23941</v>
      </c>
      <c r="C16" s="5" t="n">
        <v>26507</v>
      </c>
    </row>
    <row r="17" spans="1:3">
      <c r="A17" s="4" t="s">
        <v>378</v>
      </c>
    </row>
    <row r="18" spans="1:3">
      <c r="A18" s="3" t="s">
        <v>669</v>
      </c>
    </row>
    <row r="19" spans="1:3">
      <c r="A19" s="4" t="s">
        <v>108</v>
      </c>
      <c r="B19" s="5" t="n">
        <v>224857</v>
      </c>
      <c r="C19" s="5" t="n">
        <v>242977</v>
      </c>
    </row>
    <row r="20" spans="1:3">
      <c r="A20" s="4" t="s">
        <v>672</v>
      </c>
    </row>
    <row r="21" spans="1:3">
      <c r="A21" s="3" t="s">
        <v>669</v>
      </c>
    </row>
    <row r="22" spans="1:3">
      <c r="A22" s="4" t="s">
        <v>115</v>
      </c>
      <c r="B22" s="6" t="n">
        <v>14329</v>
      </c>
      <c r="C22" s="6" t="n">
        <v>154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106</v>
      </c>
    </row>
    <row r="3" spans="1:3">
      <c r="A3" s="3" t="s">
        <v>236</v>
      </c>
    </row>
    <row r="4" spans="1:3">
      <c r="A4" s="4" t="s">
        <v>674</v>
      </c>
      <c r="B4" s="5" t="n">
        <v>74658</v>
      </c>
      <c r="C4" s="5" t="n">
        <v>74301</v>
      </c>
    </row>
    <row r="5" spans="1:3">
      <c r="A5" s="4" t="s">
        <v>675</v>
      </c>
      <c r="B5" s="5" t="n">
        <v>109</v>
      </c>
      <c r="C5" s="5" t="n">
        <v>418</v>
      </c>
    </row>
    <row r="6" spans="1:3">
      <c r="A6" s="4" t="s">
        <v>676</v>
      </c>
      <c r="B6" s="5" t="n">
        <v>74767</v>
      </c>
      <c r="C6" s="5" t="n">
        <v>747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06</v>
      </c>
    </row>
    <row r="3" spans="1:3">
      <c r="A3" s="3" t="s">
        <v>236</v>
      </c>
    </row>
    <row r="4" spans="1:3">
      <c r="A4" s="4" t="s">
        <v>678</v>
      </c>
      <c r="B4" s="5" t="n">
        <v>2090</v>
      </c>
      <c r="C4" s="5" t="n">
        <v>11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79</v>
      </c>
      <c r="B1" s="2" t="s">
        <v>1</v>
      </c>
    </row>
    <row r="2" spans="1:3">
      <c r="B2" s="2" t="s">
        <v>2</v>
      </c>
      <c r="C2" s="2" t="s">
        <v>59</v>
      </c>
    </row>
    <row r="3" spans="1:3">
      <c r="A3" s="3" t="s">
        <v>680</v>
      </c>
    </row>
    <row r="4" spans="1:3">
      <c r="A4" s="4" t="s">
        <v>681</v>
      </c>
      <c r="B4" s="6" t="n">
        <v>475000000</v>
      </c>
    </row>
    <row r="5" spans="1:3">
      <c r="A5" s="4" t="s">
        <v>78</v>
      </c>
      <c r="B5" s="5" t="n">
        <v>50000000</v>
      </c>
      <c r="C5" s="6" t="n">
        <v>10000000</v>
      </c>
    </row>
    <row r="6" spans="1:3">
      <c r="A6" s="4" t="s">
        <v>682</v>
      </c>
      <c r="B6" s="5" t="n">
        <v>64900000</v>
      </c>
    </row>
    <row r="7" spans="1:3">
      <c r="A7" s="4" t="s">
        <v>683</v>
      </c>
      <c r="B7" s="5" t="n">
        <v>360100000</v>
      </c>
    </row>
    <row r="8" spans="1:3">
      <c r="A8" s="4" t="s">
        <v>684</v>
      </c>
    </row>
    <row r="9" spans="1:3">
      <c r="A9" s="3" t="s">
        <v>680</v>
      </c>
    </row>
    <row r="10" spans="1:3">
      <c r="A10" s="4" t="s">
        <v>685</v>
      </c>
      <c r="B10" s="6" t="n">
        <v>64900000</v>
      </c>
    </row>
    <row r="11" spans="1:3">
      <c r="A11" s="4" t="s">
        <v>686</v>
      </c>
    </row>
    <row r="12" spans="1:3">
      <c r="A12" s="3" t="s">
        <v>680</v>
      </c>
    </row>
    <row r="13" spans="1:3">
      <c r="A13" s="4" t="s">
        <v>687</v>
      </c>
      <c r="B13" s="4" t="s">
        <v>688</v>
      </c>
    </row>
    <row r="14" spans="1:3">
      <c r="A14" s="4" t="s">
        <v>689</v>
      </c>
    </row>
    <row r="15" spans="1:3">
      <c r="A15" s="3" t="s">
        <v>680</v>
      </c>
    </row>
    <row r="16" spans="1:3">
      <c r="A16" s="4" t="s">
        <v>687</v>
      </c>
      <c r="B16" s="4" t="s">
        <v>6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00:37Z</dcterms:created>
  <dcterms:modified xmlns:dcterms="http://purl.org/dc/terms/" xmlns:xsi="http://www.w3.org/2001/XMLSchema-instance" xsi:type="dcterms:W3CDTF">2020-04-24T17:00:37Z</dcterms:modified>
</cp:coreProperties>
</file>